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FAIR VALUE MEASUREMENTS" sheetId="10" state="visible" r:id="rId10"/>
    <sheet xmlns:r="http://schemas.openxmlformats.org/officeDocument/2006/relationships" name="NOTE PAYABLE"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Tables)" sheetId="19" state="visible" r:id="rId19"/>
    <sheet xmlns:r="http://schemas.openxmlformats.org/officeDocument/2006/relationships" name="FAIR VALUE MEASUREMENTS (Tables" sheetId="20" state="visible" r:id="rId20"/>
    <sheet xmlns:r="http://schemas.openxmlformats.org/officeDocument/2006/relationships" name="RELATED PARTY TRANSACTIONS (Tab" sheetId="21" state="visible" r:id="rId21"/>
    <sheet xmlns:r="http://schemas.openxmlformats.org/officeDocument/2006/relationships" name="DESCRIPTION OF BUSINESS (Detail"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ACCRUED EXPENSES (Details)"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 xmlns:r="http://schemas.openxmlformats.org/officeDocument/2006/relationships" name="NOTE PAYABLE (Details Narrative" sheetId="28" state="visible" r:id="rId28"/>
    <sheet xmlns:r="http://schemas.openxmlformats.org/officeDocument/2006/relationships" name="STOCKHOLDERS_ EQUITY (Details N"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 xmlns:r="http://schemas.openxmlformats.org/officeDocument/2006/relationships" name="RELATED PARTY TRANSACTIONS (D_3"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Oct.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6361</t>
        </is>
      </c>
      <c r="C12" s="4" t="inlineStr">
        <is>
          <t xml:space="preserve"> </t>
        </is>
      </c>
    </row>
    <row r="13">
      <c r="A13" s="4" t="inlineStr">
        <is>
          <t>Entity Registrant Name</t>
        </is>
      </c>
      <c r="B13" s="4" t="inlineStr">
        <is>
          <t>GLOBAL DIGITAL SOLUTIONS, INC.</t>
        </is>
      </c>
      <c r="C13" s="4" t="inlineStr">
        <is>
          <t xml:space="preserve"> </t>
        </is>
      </c>
    </row>
    <row r="14">
      <c r="A14" s="4" t="inlineStr">
        <is>
          <t>Entity Central Index Key</t>
        </is>
      </c>
      <c r="B14" s="4" t="inlineStr">
        <is>
          <t>0001011662</t>
        </is>
      </c>
      <c r="C14" s="4" t="inlineStr">
        <is>
          <t xml:space="preserve"> </t>
        </is>
      </c>
    </row>
    <row r="15">
      <c r="A15" s="4" t="inlineStr">
        <is>
          <t>Entity Tax Identification Number</t>
        </is>
      </c>
      <c r="B15" s="4" t="inlineStr">
        <is>
          <t>22-3392051</t>
        </is>
      </c>
      <c r="C15" s="4" t="inlineStr">
        <is>
          <t xml:space="preserve"> </t>
        </is>
      </c>
    </row>
    <row r="16">
      <c r="A16" s="4" t="inlineStr">
        <is>
          <t>Entity Incorporation, State or Country Code</t>
        </is>
      </c>
      <c r="B16" s="4" t="inlineStr">
        <is>
          <t>NJ</t>
        </is>
      </c>
      <c r="C16" s="4" t="inlineStr">
        <is>
          <t xml:space="preserve"> </t>
        </is>
      </c>
    </row>
    <row r="17">
      <c r="A17" s="4" t="inlineStr">
        <is>
          <t>Entity Address, Address Line One</t>
        </is>
      </c>
      <c r="B17" s="4" t="inlineStr">
        <is>
          <t>777 South Flagler Drive</t>
        </is>
      </c>
      <c r="C17" s="4" t="inlineStr">
        <is>
          <t xml:space="preserve"> </t>
        </is>
      </c>
    </row>
    <row r="18">
      <c r="A18" s="4" t="inlineStr">
        <is>
          <t>Entity Address, Address Line Two</t>
        </is>
      </c>
      <c r="B18" s="4" t="inlineStr">
        <is>
          <t>Suite 800 West Tower</t>
        </is>
      </c>
      <c r="C18" s="4" t="inlineStr">
        <is>
          <t xml:space="preserve"> </t>
        </is>
      </c>
    </row>
    <row r="19">
      <c r="A19" s="4" t="inlineStr">
        <is>
          <t>Entity Address, City or Town</t>
        </is>
      </c>
      <c r="B19" s="4" t="inlineStr">
        <is>
          <t>West Palm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01</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515-616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981688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4 – FAIR VALUE MEASUREMENTS We had no Level 1 or Level
2 assets and liabilities at September 30, 2022, and December 31, 2021. The Derivative liabilities are Level 3 fair value measurements. The following is a summary
of activity of Level 3 liabilities during the periods ended September 30, 2022, and December 31, 2021:
Schedule of fair value of liabilities
September 30, December 31,
Derivative liability
Balance at beginning of period $ 809,000 $ 9,367,159
Additions 12,000 542,230
Settlements - (1,752,000 )
Change in fair value 890,000 (7,348,389 )
Balance at end of year $ 1,711,000 $ 809,000
September 30, December 31,
Warrant liability
Balance at beginning of period $ 606,000 $ 1,504,000
Additions 35,000
Change in fair value (142,000 ) (933,000 )
Balance at end of year $ 464,000 $ 606,000 Embedded Derivative Liabilities of Convertible
Notes At September 30, 2022, the
fair value of the bifurcated embedded derivative liabilities of convertible notes was estimated using the following weighted-average
inputs: the price of the Company’s common stock of $ 0.05 0.06 0.09 150.19 171.53 0 1.3 2.5 246.62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2</t>
        </is>
      </c>
    </row>
    <row r="3">
      <c r="A3" s="3" t="inlineStr">
        <is>
          <t>Debt Disclosure [Abstract]</t>
        </is>
      </c>
      <c r="B3" s="4" t="inlineStr">
        <is>
          <t xml:space="preserve"> </t>
        </is>
      </c>
    </row>
    <row r="4">
      <c r="A4" s="4" t="inlineStr">
        <is>
          <t>NOTE PAYABLE</t>
        </is>
      </c>
      <c r="B4" s="4" t="inlineStr">
        <is>
          <t xml:space="preserve">NOTE 5 – NOTE PAYABLE During August 2017, Dragon
Acquisitions, a related entity owned by William Delgado, and an individual lender entered into a promissory note agreement for $ 20,000 2,000 22,000 December 31, 2021 20,000 On December 22, 2017, the
Company entered into a financing agreement with Parabellum, an accredited investor, for $1.2 million, which was then amended in 2020
and increased to $ 2,550,000 2,550,000 On December 23, 2017 (the
“Effective Date”) the Company entered into a $ 485,000 7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Vox
note consulting agreement (see Note 6), any unpaid consulting fees subsequent to December 2017 causes a default on the note with unpaid
consulting fees to be added to the principal of the note. During the nine -month period ended September 30, 2022, consulting fees totaling
$ 95,000 1,021,500 926,500 On December 26, 2017 (the
“Effective Date”), the Company entered into a $ 485,000 7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RLT
note consulting agreement (see Note 6), any unpaid consulting fees subsequent to December 2017 causes a default on the note with unpaid
consulting fees to be added to the principal of the note. During the nine -month period ended September 30,2022, consulting fees totaling
$ 102,000 1,021,500 919,500 Through the date of this
report, monthly consulting fees have not been repaid and continue to be added to the principal balance of the note. The note remains
in default. However, RLT has voluntarily refrained from making demand prior to the resolution funding date. RLT was granted a first priority
security interest in the litigation proceeds and is pari passu to Parabellum and Vox. To that end, they share in the litigation in a
priority position to proceed to repay the note. During April 2018, the Company
entered into a two-month $ 36,000 31,000 5,000 11,000 During May 2018, the Company
entered into an Investment Return Purchase Agreement with an accredited investor (the “Purchaser”) for proceeds of $200,000
(the “Investment Agreement”). Under the terms of the Investment Agreement, the Company agreed to pay the Purchaser the $200,000
proceeds plus a 10% return, or $20,000 (the “Investment Return”) within three (3) months from the date of the Investment
Agreement. Such Investment Return shall be paid earlier if the Company secures funding totaling $500,000 within 90 days from the date
of the Investment Agreement. The lender has extended the maturity date to December 31, 2021. In addition, the Company agreed to issue
to the Purchaser 2,000,000 warrants to purchase common stock of the Company at an exercise price of $0.01 per share, exercisable for
a period of three (3) years. As of September 30, 2022, and December 31, 2021, and through the date of this report, the $200,000 principal
and $20,000 Investment Return remained outstanding. During June 2018, the Company
entered in to a one-year $ 300,000 150,000 150,000 On May 12, 2020, the Company
obtained a Paycheck Protection Program (“PPP”) loan in the amount of $ 103,125 1 5,805 The Company has requested
debt forgiveness from the SBA. As of March 31, 2022, and December 31, 2021, and through the date of this report the SBA has not responded
to the request and NNVA has waived the monthly payment Convertible Notes Payable During January 2015, the
Company entered into a one-year $ 78,750 8 17,676,000 29,914,000 48,610 During January 2015, the
Company entered into a two-year convertible note payable for up to $ 250,000 10 59,514 On April 7, 2020, the Company
entered into a convertible promissory note arrangement with Auctus Fund, LLC in the principal amount of $ 197,000 12 February 7, 2021 197,000 On February 25, 2021, the
Company and Leonite Capital LLC entered into a securities purchase agreement for a prime rate plus 8 2,285,714 On March 1, 2021, the Company
received the first tranche of $1,000,000 from Leonite Capital. In connection with the note, the Company issued 20,000,000 warrants, exercisable
at $0.10, with a 10-year term and contain full-ratchet anti-dilution protection provisions, with a fair value of $507,000. The Company
also issued 4,000,000 shares of common stock as commitment shares to the noteholder, with a fair value of $204,000. The warrants and
the commitment shares resulted in a debt discount of $1,000,000, which will be amortized using the effective interest method over the
life of the convertible note, and the excess of $101,000 recognized as interest expense at issuance. The warrants were evaluated to be
classified as a liability, as based on the various convertible notes outstanding with variable conversion rates it cannot be determined
if there are sufficient authorized shares available during the contract period. On June 14, 2022, Leonite
Capital converted $ 204,080 855,134 On March 25, 2021, the Company
and GS Capital Partners LLC entered into a securities purchase agreement for a prime rate plus 8 2,285,714 On April 1, 2021, the Company
received the first tranche of $1,142,857 from GS Capital, LLC. In connection with the note, the Company issued 20,000,000 warrants, exercisable
at $0.10, with a 10-year term and contain full-ratchet anti-dilution protection provisions, with a fair value of $507,000. The Company
also issued 4,000,000 shares of common stock as commitment shares to the noteholder, with a fair value of $204,000. The warrants and
the commitment shares resulted in a debt discount of $1,000,000, which will be amortized using the effective interest method over the
life of the convertible note, and the excess of $101,000 recognized as interest expense at issuance. The warrants were evaluated to be
classified as a liability, as based on the various convertible notes outstanding with variable conversion rates it cannot be determined
if there are sufficient authorized shares available during the contract period. The Company received the
second tranche as follows; May 24, 2021, $796,000, July 15, 2021, $90,000, and July 21, 2021, $208,500. On April 21, 2022, GS Capital,
LLC converted $31,229. of principal and interest at a conversion price of $.01 for 3,122,914 shares of common stock. As of September
30,2022, and December 31, 2021, and through the date of this report, the principal balance totaling $ 2,141,631 2,285714 On June 7, 2021, the Company
and Geneva Roth Remark Holdings, Inc., entered into a security purchase agreement (“SPA”) for an 8 251,625 June 7, 2022 22,875 228,750 20,130 On August 5, 2020, the Company
and Adar Alef, LLC entered into a security agreement for an 8 150,000 August 5,
2021 th On August 17, 2020, the Company
and Harbor Gates Capital, LLC entered into a securities agreement for a 10 165,000 August 17, 2021 15,000 165,000 On October 6, 2020, the Company
and Power Up Lending Group entered into a securities purchase agreement for a 10 75,000 August 25, 2021 On December 10, 2021, the
Company and Sixth Street Lending LLC, entered into a security purchase agreement for a 8 128,750 December 10, 2022 On February 3, 2022, the
Company and Sixth Street Lending LLC, entered into a security purchase agreement for a 8 103,750 February 3, 2023 On March 25, 2022, the Company
and Sixth Street Lending LLC, entered into a security purchase agreement for a 12 258,638 March 25, 2023 On June 14, 2022, the Company
and 1800 Diagonal Lending LLC, f/k/a Sixth Street Lending LLC entered into a security purchase agreement for a 8 128,750 June 14, 2023 On August 18,2022, the Company
and GS Capital Partners LLC entered into a securities purchase agreement for a 10 172,000 August
18,2023 th The note was
funded on August 18,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Consulting agreements The Company entered into
two consulting agreements (see Note 5) in May 2016, for services to be provided in connection towards the resolution of the Rontan lawsuit
(below). The consulting agreements includes a monthly retainer payment of $10,000 to each consultant. The agreement also includes consideration
of 5,000,000 shares of restricted common stock of the Company, plus a 5% cash consideration of the Resolution Progress Funding, (defined
as upon the retention of legal counsel and receipt of funding for the litigation), as of the Resolution Progress Funding date and 10,000,000
shares of restricted common stock of the Company and a 5% cash consideration of the Resolution Funding amount (defined as a settlement
or judgement in favor of the Company by Rotan), at the Resolution Funding date. The Resolution Progress funding was met on December 22,
2017. On March 1, 2019, the Company
entered into a consulting agreement with the former owner of HarmAlarm. The agreement commenced on March 1, 2019 and shall continue for
a period of thirty-six (36) months. The agreement may only be terminated by either incapacitation or death of consultant or for cause
with ten (10) days written notice. During the term of the agreement consultant will be paid at a rate of $5,000 per month. The consulting
agreement expired on March 1, 2022 and was not renewed. On March 1, 2019, the Company
entered into a consulting agreement with a former key employee of HarmAlarm. The agreement commenced on March 1, 2019, and shall continue
for a period of thirty-six (36) months. The agreement may only be terminated by either incapacitation or death of consultant or for cause
with ten (10) days written notice. During the term of the agreement consultant will be paid an hourly rate of $50.00 per hour. The consulting
agreement expired on March 1, 2022 and was not renewed. Share Purchase and Sale Agreement for Acquisition
of Grupo Rontan Electro Metalurgica, S.A. Effective October 13, 2015,
the Company (as “Purchaser”) entered into the SPSA dated October 8, 2015 with Joao Alberto Bolzan and Jose Carlos Bolzan,
both Brazilian residents (collectively, the “Sellers”) and Grupo Rontan Electro Metalurgica, S.A., a limited liability company
duly organized and existing under the laws of Federative Republic of Brazil (“Rontan”) (collectively, the “Parties”),
pursuant to which the Sellers agreed to sell 100% of the issued and outstanding shares of Rontan to the Purchaser on the closing date. The purchase price shall
consist of a cash amount, a stock amount and an earn-out amount as follows: (i) Brazilian Real (“R”) $100 million (approximately
US$26 million) to be paid by the Purchaser in equal monthly installments over a period of forty eight (48) months following the closing
date; (ii) an aggregate of R$100 million (approximately US$26 million) in shares of the Purchaser’s common stock, valued at US$1.00
per share; and (iii) an earn-out payable within ten business days following receipt by the Purchaser of Rontan’s audited financial
statements for the 12-months ended December 31, 2017, 2018 and 2019. The earn-out shall be equal to the product of (i) Rontan’s
earnings before interest, taxes, depreciation and amortization (“EBITDA”) for the last 12 months, and (ii) twenty percent
and is contingent upon Rontan’s EBITDA results for any earn-out period being at least 125% of Rontan’s EBITDA for the 12-months
ended December 31, 2015. It is the intention of the parties that the stock amount will be used by Rontan to repay institutional debt
outstanding as of the closing date. Under the terms of a Finders
Fees Agreement dated April 14, 2014, we have agreed to pay RLT Consulting Inc., a related party, a fee of 2% (two percent) of the Transaction
Value, as defined in the agreement, of Rontan upon closing. The fee is payable one-half in cash and one-half in shares of our common
stock. Specific conditions to closing
consist of:
a) Purchaser’s receipt
of written limited assurance of an unqualified opinion with respect to Rontan’s audited financial statements for the years
ended December 31 2013 and 2014 (the “Opinion”);
b) The commitment of sufficient
investment by General American Capital Partners LLC (the “Institutional Investor”), in the Purchaser following receipt
of the Opinion;
c) The accuracy of each Parties’
representations and warranties contained in the SPSA;
d) The continued operation
of Rontan’s business in the ordinary course;
e) The maintenance of all
of Rontan’s bank credit lines in the maximum amount of R$200 million (approximately US$52 million) under the same terms and
conditions originally agreed with any such financial institutions, and the maintenance of all other types of funding arrangements.
As of the date of the SPSA, Rontan’s financial institution debt consists of not more than R$200 million (approximately US$52
million), trade debt of not more than R$50 million (approximately US$13 million) and other fiscal contingencies of not more that
R$95 million (approximately US$24.7 million);
f) Rontan shall enter into
employment or consulting service agreements with key employees and advisors identified by the Purchaser, including Rontan’s
Chief Executive Officer; and
g) The Sellers continued guarantee
of Rontan’s bank debt for a period of 90 days following issuance of the Opinion, among other items. The Institutional Investor
has committed to invest sufficient capital to facilitate the transaction, subject to receipt of the Opinion, as well as the ability to
acquire 100% of the outstanding stock of Rontan at a price of $200 million BR, and the Company can acquire 100% of all real estate held
by Rontan. Subject to satisfaction or
waiver of the conditions precedent provided for in the SPSA, the closing date of the transaction shall take place within 10 business
days from the date of issuance of the Opinion. Rontan is engaged in the
manufacture and distribution of specialty vehicles and acoustic/visual signaling equipment for the industrial and automotive markets. Subsequent to December 31,
2015, on April 1, 2016, we believed that we had satisfied or otherwise waived the conditions to closing (as disclosed under the SPSA,
the closing was subject to specific conditions to closing, which were waivable by us,) and advised the Sellers of our intention to close
the SPSA and demanded delivery of the Rontan Securities. The Sellers, however, notified us that they intend to terminate the SPSA. We
believe that the Sellers had no right to terminate the SPSA and that notice of termination by the Sellers was not permitted under the
terms of the SPSA. On January 31, 2018, we announced
that we initiated a lawsuit for damages against Grupo Rontan Metalurgica, S. A, (“Rontan”) and that company’s controlling
shareholders, Joao Alberto Bolzan and Jose Carlos Bolzan. The action has been filed in the United States District Court for the Southern
District of Florida. The complaint alleges that Rontan is wholly-owned by Joao Bolzan and Jose Bolzan. In the complaint, we further allege
that Rontan and its shareholders improperly terminated a Share Purchase and Sale Agreement (the “SPA”) by which we were to
acquire whole ownership of Rontan. On February 5, 2018, United
States District Court Southern District of Florida filed a Pretrial Scheduling Order and Order Referring Case to Mediation dated February
5, 2018 for the Company’s lawsuit against Grupo Rontan Electro Metalurgica, S.A., et al. The Case No. is 18-80106-Civ-Middlebrooks/Brannon.
The court has issued a schedule outlining various documents and responses that are to be delivered by the parties as part of the discovery
plan. On April 25, 2018, the Note
of Filing Proposed Summons was completed by the Company. On April 26, 2018, a summons was issued to Grupo Rontan Electro Metalurgica,
S.A. Also, on May 15, 2018, the Company filed a motion for Issuance of Letters Rogatory. On or about January 31, 2019,
Defendants filed a Motion to Dismiss for Failure to State a Claim for failure to fulfill conditions precedent in the consummation of
the contract in question. Defendants filed a Motion to Dismiss challenging jurisdiction, venue, and forum nonconvenes forum nonconven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7 – STOCKHOLDERS’ EQUITY Stock Incentive Plans 2014 Global Digital Solutions Equity Incentive
Plan On May 9, 2014, our shareholders
approved the 2014 Global Digital Solutions Equity Incentive Plan (“Plan”) and reserved 20,000,000 In accordance with the ACS
718, Compensation – Stock Compensation Awards Issued Under Stock Incentive Plans As of September 30, 2022,
and December 31, 2021, we have outstanding 13,650,002 0.60 3.6 During the nine-month period
ended September 30, 2022, and the year ended December 31, 2021, we did not recognize any stock-based compensation cost related to the
outstanding stock options. The intrinsic value of options outstanding as of September 30, 2022, and December 31, 2021, was $ 0 Restricted Stock Units On October 10, 2014, we granted
an employee 1 million RSU’s convertible into 1 million shares of the Company’s common stock, with a grant date fair market
value of $100,000. The grant was made under our 2014 Equity Incentive Plan. 333,333 RSU’s will vest in respect of each calendar
year (commencing January 1 and ending December 31) of the Company from 2015 through 2017 if the Company has achieved at least 90% of
the total revenue and EBITDA midpoint targets set forth in the agreement. If less than 90% of the target is achieved in respect of any
such fiscal year, then the number of RSU’s vesting for that fiscal year shall be 333,333 times the applicable percentage set forth
in the agreement; provided that, The aggregate intrinsic value
of the restricted stock grant was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8 – INCOME TAXES The Company provides for
a valuation allowance when it is more likely than not that they will not realize a portion of the deferred tax assets. The Company has
established a valuation allowance against their net deferred tax asset due to the uncertainty that enough taxable income will be generated
in those taxing jurisdictions to utilize the assets. Therefore, they have not reflected any benefit of such deferred tax assets in the
accompanying financial statements. The Company has reviewed
all income tax positions taken or that are expected to be taken for all open years and determined that their income tax positions are
appropriately stated and supported for all open years. The Company is subject to U.S. federal income tax examinations by tax authorities
for years after 2011 due to unexpired net operating loss carryforwards originating in and subsequent to that year. The Company may be
subject to income tax examinations for the various taxing authorities which vary by jurisdiction. The Company’s policy
is to record interest and penalties associated with unrecognized tax benefits as additional income taxes in the consolidated statements
of operations. As of September 30, 2022. The Company files income
tax returns in the U.S. federal jurisdiction and the various states in which they operate. The former members of NACSV are required to
file separate federal and state tax returns for NACSV for the periods prior to our acquisition of NACSV. The Company files consolidated
tax returns for subsequent periods. The Company has not filed their U.S. federal and certain state tax returns since 2014 and currently
do not have any examinations ongoing. Tax returns for the years 2012 onwards are subject to federal, state or local examin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Due to officer The Due to officer is due
on demand, does not bear interest and is unsecured. On June 14,2022, the CEO William J Delgado Paid a convertible note payment in the
amount of $27,175. During the nine--month period ending September 30,,2022, he Company paid Mr. Delgado a total of $ 75,218 11,957 Due to Related Party During the nine months ended
September 30, 2022 the Company advanced Eco-Growth Strategies, Inc. a related entity $ 190,427 52,000 Accrued Compensation As of September 30,
2022, and December 31, 2021, we had a $ 50,000 0 110,834 90,834
Schedule of accrued compensation
William Jerome
Total Delgado Gomolski
Balance December 31, 2021 $ 90,834 $ 50,000 $ 90,834
Q1-Q3 2022 Salary 225,000 202,838 45,000
Payments, Q1-Q3 (215,337 ) (252,838 ) (25,000 )
Balance September 30, 2022 $ 100,497 $ 0 $ 110,834 RLT Consulting As of September 30, 2022,
and December 31, 2021, the Company had a note payable to RLT Consulting and a consulting agreement see (see Note 5). RLT Consulting is
owned by Ross Trevino, a Vice President of the Company. Accounts Payable
Schedule of accounts payable
September30, December 31,
2022 2021
RLT Consulting $ 21,591 $ 21,591
Jerry Gomolski 25,000 25,000
Charter 804CS 20,099 20,099
Gary Gray 12,000 12,000
$ 78,690 $ 78,690 During August 2017, Dragon
Acquisitions, an entity owned by William Delgado, a related party, and an individual lender entered into a Promissory Note agreement
for $ 20,000 2,000 22,000 December 31, 2021 22,000 The June 2018 note bears
a personal guarantee by William Delgado, the Chief Executive Officer of the Company. As further security for the note, Mr. Delgado has
also pledged the 1,000,000 Convertible Preferred Shares of the Company that he owns, as well as 5,000,000 common shares of SHMP, another
public company in which Mr. Delgado is a director and Chief Financial Offic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 On August 12, 2022, the Company
received a notice of default from the special counsel to Sixth Street Lending. The letter states that on August 8, 2022, Sixth Street
lending sent a Notice of Conversion for two convertible notes dated February 3, 2022, and June 14, 2022, to our transfer agent. The conversion
notices were not accepted by the transfer agent. As a consequence of the default Sixth Street Lending is seeking approximately $435,000
from the Company. The Company is currently discussing a resolution of the default with Sixth Street Lending. On November 7, 2022,
the Company and outside lender entered into a convertible Promissory Note in the aggregate Principal amount of $ 75,000 12 May 7, 2023 .0139 500,000 .0139 On November 8, 2022, The11 th The decision affirms the award
to Global Digital Solutions Inc. for Specific Performance (Rights to Rontan Metalurgica and incidental damages of $ 192,448,000 2,55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information as of and for the nine months ended September 30, 2022, and 2021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nine months ended September 30, 2022,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nnual Report on Form 10-K that includes the audited financial statements for the year ended
December 31, 2021, as filed with the SEC on April 20, 2022. The condensed consolidated
balance sheet at December 31, 2021, has been derived from the audited financial statements at that date but does not include all the
information and footnotes required by generally accepted accounting principles in the U.S. for complete financial statements. </t>
        </is>
      </c>
    </row>
    <row r="5">
      <c r="A5" s="4" t="inlineStr">
        <is>
          <t>Principles of Consolidation</t>
        </is>
      </c>
      <c r="B5" s="4" t="inlineStr">
        <is>
          <t xml:space="preserve">Principles of Consolidation The accompanying consolidated
financial statements include the accounts of the Company and our wholly owned subsidiaries, NACSV, GDSI Florida, LLC, Global Digital
Solutions, LLC and Aviation Services f/k/a HarmAlarm. All intercompany accounts and transactions have been eliminated in consolida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t>
        </is>
      </c>
    </row>
    <row r="7">
      <c r="A7" s="4" t="inlineStr">
        <is>
          <t>Income Taxes</t>
        </is>
      </c>
      <c r="B7" s="4" t="inlineStr">
        <is>
          <t xml:space="preserve">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September 30, 2022, and December 31,
2021. The Company recognizes interest and penalties on unrecognized tax benefits as well as interest received from favorable tax settlements
within income tax expense. </t>
        </is>
      </c>
    </row>
    <row r="8">
      <c r="A8" s="4" t="inlineStr">
        <is>
          <t>Cash and Cash Equivalents</t>
        </is>
      </c>
      <c r="B8" s="4" t="inlineStr">
        <is>
          <t xml:space="preserve">Cash and Cash Equivalents We consider all highly liquid
investments with original maturities of three months or less to be cash equivalents. We maintain our cash in high-quality financial institutions.
The balances, at times, may exceed federally insured limits. As of September 30, 2022, the bank balance is not over the federally insured
limit. As of September 30, 2022, and December 31, 2021, we had no </t>
        </is>
      </c>
    </row>
    <row r="9">
      <c r="A9" s="4" t="inlineStr">
        <is>
          <t>Fair Value of Financial Instruments</t>
        </is>
      </c>
      <c r="B9" s="4" t="inlineStr">
        <is>
          <t xml:space="preserve">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t>
        </is>
      </c>
    </row>
    <row r="10">
      <c r="A10" s="4" t="inlineStr">
        <is>
          <t>Derivative Financial Instruments</t>
        </is>
      </c>
      <c r="B10" s="4" t="inlineStr">
        <is>
          <t xml:space="preserve">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t>
        </is>
      </c>
    </row>
    <row r="11">
      <c r="A11" s="4" t="inlineStr">
        <is>
          <t>Earnings (Loss) Per Share (“EPS”)</t>
        </is>
      </c>
      <c r="B11" s="4" t="inlineStr">
        <is>
          <t xml:space="preserve">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Securities excluded from the diluted per share calculation
Nine Months Ended
September 30,
2022 2021
Convertible notes and accrued interest 694,946,443 65,352,167
Preferred Stock 261,169,294 261,169,294
Stock options 13,650,002 13,650,002
Warrants 81,346,875 48,446,875
Potentially dilutive securities 1,051,112,614 388,618,338 </t>
        </is>
      </c>
    </row>
    <row r="12">
      <c r="A12" s="4" t="inlineStr">
        <is>
          <t>Stock Based Compensation</t>
        </is>
      </c>
      <c r="B12" s="4" t="inlineStr">
        <is>
          <t xml:space="preserve">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t>
        </is>
      </c>
    </row>
    <row r="13">
      <c r="A13" s="4" t="inlineStr">
        <is>
          <t>Convertible Instruments</t>
        </is>
      </c>
      <c r="B13" s="4" t="inlineStr">
        <is>
          <t xml:space="preserve">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ccounting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t>
        </is>
      </c>
    </row>
    <row r="14">
      <c r="A14" s="4" t="inlineStr">
        <is>
          <t>Convertible Securities</t>
        </is>
      </c>
      <c r="B14" s="4" t="inlineStr">
        <is>
          <t xml:space="preserve">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t>
        </is>
      </c>
    </row>
    <row r="15">
      <c r="A15" s="4" t="inlineStr">
        <is>
          <t>Recent Accounting Pronouncements</t>
        </is>
      </c>
      <c r="B15" s="4" t="inlineStr">
        <is>
          <t xml:space="preserve">Recent Accounting Pronouncements Management is evaluating
the new accounting pronouncements but does not expect them to have material impact on our financial position or results of operations. </t>
        </is>
      </c>
    </row>
    <row r="16">
      <c r="A16" s="4" t="inlineStr">
        <is>
          <t>Management’s Evaluation of Subsequent Events</t>
        </is>
      </c>
      <c r="B16" s="4" t="inlineStr">
        <is>
          <t xml:space="preserve">Management’s Evaluation of Subsequent
Events The Company evaluates events
that have occurred after the balance sheet date of September 30, 2022, through the date which the financial statements were issued. Based
upon the review, other than described in Note 12 – Subsequent Events, the Company did not identify any recognized or non-recognized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ecurities excluded from the diluted per share calculation</t>
        </is>
      </c>
      <c r="B4" s="4" t="inlineStr">
        <is>
          <t xml:space="preserve">Securities excluded from the diluted per share calculation
Nine Months Ended
September 30,
2022 2021
Convertible notes and accrued interest 694,946,443 65,352,167
Preferred Stock 261,169,294 261,169,294
Stock options 13,650,002 13,650,002
Warrants 81,346,875 48,446,875
Potentially dilutive securities 1,051,112,614 388,618,3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Schedule of accrued expenses
September 30, December 31,
Accrued compensation to executive officers $ 110,834 $ 90,834
Accrued professional fees and settlements 91,184 86,392
Accrued interest 1,811,113 1,304,684
Total accrued expenses $ 2,013,131 $ 1,481,9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837</v>
      </c>
      <c r="C3" s="6" t="n">
        <v>98800</v>
      </c>
    </row>
    <row r="4">
      <c r="A4" s="4" t="inlineStr">
        <is>
          <t>Total current assets</t>
        </is>
      </c>
      <c r="B4" s="5" t="n">
        <v>5837</v>
      </c>
      <c r="C4" s="5" t="n">
        <v>98800</v>
      </c>
    </row>
    <row r="5">
      <c r="A5" s="3" t="inlineStr">
        <is>
          <t>Other Assets</t>
        </is>
      </c>
      <c r="B5" s="4" t="inlineStr">
        <is>
          <t xml:space="preserve"> </t>
        </is>
      </c>
      <c r="C5" s="4" t="inlineStr">
        <is>
          <t xml:space="preserve"> </t>
        </is>
      </c>
    </row>
    <row r="6">
      <c r="A6" s="4" t="inlineStr">
        <is>
          <t>Due from related entity, (Note 9)</t>
        </is>
      </c>
      <c r="B6" s="4" t="inlineStr">
        <is>
          <t xml:space="preserve"> </t>
        </is>
      </c>
      <c r="C6" s="5" t="n">
        <v>80914</v>
      </c>
    </row>
    <row r="7">
      <c r="A7" s="4" t="inlineStr">
        <is>
          <t>Prepaid Expense, (Note 9)</t>
        </is>
      </c>
      <c r="B7" s="4" t="inlineStr">
        <is>
          <t xml:space="preserve"> </t>
        </is>
      </c>
      <c r="C7" s="5" t="n">
        <v>22500</v>
      </c>
    </row>
    <row r="8">
      <c r="A8" s="4" t="inlineStr">
        <is>
          <t>Equipment net of accumulated depreciation of $ 17,773</t>
        </is>
      </c>
      <c r="B8" s="5" t="n">
        <v>33009</v>
      </c>
      <c r="C8" s="5" t="n">
        <v>33009</v>
      </c>
    </row>
    <row r="9">
      <c r="A9" s="4" t="inlineStr">
        <is>
          <t>Software Development costs</t>
        </is>
      </c>
      <c r="B9" s="5" t="n">
        <v>64547</v>
      </c>
      <c r="C9" s="5" t="n">
        <v>64547</v>
      </c>
    </row>
    <row r="10">
      <c r="A10" s="4" t="inlineStr">
        <is>
          <t>Total other assets</t>
        </is>
      </c>
      <c r="B10" s="5" t="n">
        <v>97556</v>
      </c>
      <c r="C10" s="5" t="n">
        <v>200970</v>
      </c>
    </row>
    <row r="11">
      <c r="A11" s="4" t="inlineStr">
        <is>
          <t>Total assets</t>
        </is>
      </c>
      <c r="B11" s="5" t="n">
        <v>103393</v>
      </c>
      <c r="C11" s="5" t="n">
        <v>299770</v>
      </c>
    </row>
    <row r="12">
      <c r="A12" s="3" t="inlineStr">
        <is>
          <t>Current liabilities</t>
        </is>
      </c>
      <c r="B12" s="4" t="inlineStr">
        <is>
          <t xml:space="preserve"> </t>
        </is>
      </c>
      <c r="C12" s="4" t="inlineStr">
        <is>
          <t xml:space="preserve"> </t>
        </is>
      </c>
    </row>
    <row r="13">
      <c r="A13" s="4" t="inlineStr">
        <is>
          <t>Accounts payable</t>
        </is>
      </c>
      <c r="B13" s="5" t="n">
        <v>358608</v>
      </c>
      <c r="C13" s="5" t="n">
        <v>361813</v>
      </c>
    </row>
    <row r="14">
      <c r="A14" s="4" t="inlineStr">
        <is>
          <t>Accrued expenses</t>
        </is>
      </c>
      <c r="B14" s="5" t="n">
        <v>2013131</v>
      </c>
      <c r="C14" s="5" t="n">
        <v>1481910</v>
      </c>
    </row>
    <row r="15">
      <c r="A15" s="4" t="inlineStr">
        <is>
          <t>Due to Officer (Note 9)</t>
        </is>
      </c>
      <c r="B15" s="5" t="n">
        <v>3281</v>
      </c>
      <c r="C15" s="5" t="n">
        <v>50000</v>
      </c>
    </row>
    <row r="16">
      <c r="A16" s="4" t="inlineStr">
        <is>
          <t>Due to related entity,(Note9)</t>
        </is>
      </c>
      <c r="B16" s="5" t="n">
        <v>79733</v>
      </c>
      <c r="C16" s="4" t="inlineStr">
        <is>
          <t xml:space="preserve"> </t>
        </is>
      </c>
    </row>
    <row r="17">
      <c r="A17" s="4" t="inlineStr">
        <is>
          <t>Financed insurance policy</t>
        </is>
      </c>
      <c r="B17" s="5" t="n">
        <v>11187</v>
      </c>
      <c r="C17" s="5" t="n">
        <v>11187</v>
      </c>
    </row>
    <row r="18">
      <c r="A18" s="4" t="inlineStr">
        <is>
          <t>Derivative liability</t>
        </is>
      </c>
      <c r="B18" s="5" t="n">
        <v>1711000</v>
      </c>
      <c r="C18" s="5" t="n">
        <v>809000</v>
      </c>
    </row>
    <row r="19">
      <c r="A19" s="4" t="inlineStr">
        <is>
          <t>Warrant Liability</t>
        </is>
      </c>
      <c r="B19" s="5" t="n">
        <v>464000</v>
      </c>
      <c r="C19" s="5" t="n">
        <v>606000</v>
      </c>
    </row>
    <row r="20">
      <c r="A20" s="4" t="inlineStr">
        <is>
          <t>Convertible notes payable, net of discount of $ 349,120 and $290,693 respectively</t>
        </is>
      </c>
      <c r="B20" s="5" t="n">
        <v>3538328</v>
      </c>
      <c r="C20" s="5" t="n">
        <v>3310662</v>
      </c>
    </row>
    <row r="21">
      <c r="A21" s="4" t="inlineStr">
        <is>
          <t>Notes Payable</t>
        </is>
      </c>
      <c r="B21" s="5" t="n">
        <v>4884000</v>
      </c>
      <c r="C21" s="5" t="n">
        <v>4627000</v>
      </c>
    </row>
    <row r="22">
      <c r="A22" s="4" t="inlineStr">
        <is>
          <t>Total Current Liabilities</t>
        </is>
      </c>
      <c r="B22" s="5" t="n">
        <v>13063268</v>
      </c>
      <c r="C22" s="5" t="n">
        <v>11257572</v>
      </c>
    </row>
    <row r="23">
      <c r="A23" s="3" t="inlineStr">
        <is>
          <t>Long term liabilities</t>
        </is>
      </c>
      <c r="B23" s="4" t="inlineStr">
        <is>
          <t xml:space="preserve"> </t>
        </is>
      </c>
      <c r="C23" s="4" t="inlineStr">
        <is>
          <t xml:space="preserve"> </t>
        </is>
      </c>
    </row>
    <row r="24">
      <c r="A24" s="4" t="inlineStr">
        <is>
          <t>Notes payable,</t>
        </is>
      </c>
      <c r="B24" s="5" t="n">
        <v>103125</v>
      </c>
      <c r="C24" s="5" t="n">
        <v>103125</v>
      </c>
    </row>
    <row r="25">
      <c r="A25" s="4" t="inlineStr">
        <is>
          <t>Total Liabilities</t>
        </is>
      </c>
      <c r="B25" s="5" t="n">
        <v>13166393</v>
      </c>
      <c r="C25" s="5" t="n">
        <v>11360697</v>
      </c>
    </row>
    <row r="26">
      <c r="A26" s="3" t="inlineStr">
        <is>
          <t>Stockholders’ deficit</t>
        </is>
      </c>
      <c r="B26" s="4" t="inlineStr">
        <is>
          <t xml:space="preserve"> </t>
        </is>
      </c>
      <c r="C26" s="4" t="inlineStr">
        <is>
          <t xml:space="preserve"> </t>
        </is>
      </c>
    </row>
    <row r="27">
      <c r="A27" s="4" t="inlineStr">
        <is>
          <t>Preferred stock, $0.001 par value, 35,000,000 shares authorized, 1,000,000 shares issued and outstanding at December 31, 2020 and 2019, respectively</t>
        </is>
      </c>
      <c r="B27" s="5" t="n">
        <v>1000</v>
      </c>
      <c r="C27" s="5" t="n">
        <v>1000</v>
      </c>
    </row>
    <row r="28">
      <c r="A28" s="4" t="inlineStr">
        <is>
          <t>Common stock, $0.001 par value, 2,000,000,000 shares authorized, 800,543,896 outstanding at September 30, 2022, and 737,263,858 outstanding at December 31,2021.</t>
        </is>
      </c>
      <c r="B28" s="5" t="n">
        <v>800544</v>
      </c>
      <c r="C28" s="5" t="n">
        <v>737264</v>
      </c>
    </row>
    <row r="29">
      <c r="A29" s="4" t="inlineStr">
        <is>
          <t>Additional paid-in capital</t>
        </is>
      </c>
      <c r="B29" s="5" t="n">
        <v>38245955</v>
      </c>
      <c r="C29" s="5" t="n">
        <v>37370384</v>
      </c>
    </row>
    <row r="30">
      <c r="A30" s="4" t="inlineStr">
        <is>
          <t>Shares Payable</t>
        </is>
      </c>
      <c r="B30" s="4" t="inlineStr">
        <is>
          <t xml:space="preserve"> </t>
        </is>
      </c>
      <c r="C30" s="5" t="n">
        <v>180000</v>
      </c>
    </row>
    <row r="31">
      <c r="A31" s="4" t="inlineStr">
        <is>
          <t>Accumulated deficit</t>
        </is>
      </c>
      <c r="B31" s="5" t="n">
        <v>-52110499</v>
      </c>
      <c r="C31" s="5" t="n">
        <v>-49349575</v>
      </c>
    </row>
    <row r="32">
      <c r="A32" s="4" t="inlineStr">
        <is>
          <t>Total stockholders’ deficit</t>
        </is>
      </c>
      <c r="B32" s="5" t="n">
        <v>-13063000</v>
      </c>
      <c r="C32" s="5" t="n">
        <v>-11060927</v>
      </c>
    </row>
    <row r="33">
      <c r="A33" s="4" t="inlineStr">
        <is>
          <t>Total liabilities and stockholders’ deficit</t>
        </is>
      </c>
      <c r="B33" s="6" t="n">
        <v>103393</v>
      </c>
      <c r="C33" s="6" t="n">
        <v>299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liabilities</t>
        </is>
      </c>
      <c r="B4" s="4" t="inlineStr">
        <is>
          <t xml:space="preserve">Schedule of fair value of liabilities
September 30, December 31,
Derivative liability
Balance at beginning of period $ 809,000 $ 9,367,159
Additions 12,000 542,230
Settlements - (1,752,000 )
Change in fair value 890,000 (7,348,389 )
Balance at end of year $ 1,711,000 $ 809,000
September 30, December 31,
Warrant liability
Balance at beginning of period $ 606,000 $ 1,504,000
Additions 35,000
Change in fair value (142,000 ) (933,000 )
Balance at end of year $ 464,000 $ 60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accrued compensation</t>
        </is>
      </c>
      <c r="B4" s="4" t="inlineStr">
        <is>
          <t xml:space="preserve">Schedule of accrued compensation
William Jerome
Total Delgado Gomolski
Balance December 31, 2021 $ 90,834 $ 50,000 $ 90,834
Q1-Q3 2022 Salary 225,000 202,838 45,000
Payments, Q1-Q3 (215,337 ) (252,838 ) (25,000 )
Balance September 30, 2022 $ 100,497 $ 0 $ 110,834 </t>
        </is>
      </c>
    </row>
    <row r="5">
      <c r="A5" s="4" t="inlineStr">
        <is>
          <t>Schedule of accounts payable</t>
        </is>
      </c>
      <c r="B5" s="4" t="inlineStr">
        <is>
          <t xml:space="preserve">Schedule of accounts payable
September30, December 31,
2022 2021
RLT Consulting $ 21,591 $ 21,591
Jerry Gomolski 25,000 25,000
Charter 804CS 20,099 20,099
Gary Gray 12,000 12,000
$ 78,690 $ 78,6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 Narrative)</t>
        </is>
      </c>
      <c r="B1" s="2" t="inlineStr">
        <is>
          <t>9 Months Ended</t>
        </is>
      </c>
    </row>
    <row r="2">
      <c r="B2" s="2" t="inlineStr">
        <is>
          <t>Sep. 30, 2022 USD ($)</t>
        </is>
      </c>
    </row>
    <row r="3">
      <c r="A3" s="3" t="inlineStr">
        <is>
          <t>Organization, Consolidation and Presentation of Financial Statements [Abstract]</t>
        </is>
      </c>
      <c r="B3" s="4" t="inlineStr">
        <is>
          <t xml:space="preserve"> </t>
        </is>
      </c>
    </row>
    <row r="4">
      <c r="A4" s="4" t="inlineStr">
        <is>
          <t>Net Loss</t>
        </is>
      </c>
      <c r="B4" s="6" t="n">
        <v>3043000</v>
      </c>
    </row>
    <row r="5">
      <c r="A5" s="4" t="inlineStr">
        <is>
          <t>Interest expense</t>
        </is>
      </c>
      <c r="B5" s="5" t="n">
        <v>750000</v>
      </c>
    </row>
    <row r="6">
      <c r="A6" s="4" t="inlineStr">
        <is>
          <t>Original issue discount</t>
        </is>
      </c>
      <c r="B6" s="5" t="n">
        <v>760000</v>
      </c>
    </row>
    <row r="7">
      <c r="A7" s="4" t="inlineStr">
        <is>
          <t>Accumulated deficit</t>
        </is>
      </c>
      <c r="B7" s="5" t="n">
        <v>52400000</v>
      </c>
    </row>
    <row r="8">
      <c r="A8" s="4" t="inlineStr">
        <is>
          <t>Working capital deficit</t>
        </is>
      </c>
      <c r="B8" s="6" t="n">
        <v>133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1051112614</v>
      </c>
      <c r="C4" s="5" t="n">
        <v>388618338</v>
      </c>
    </row>
    <row r="5">
      <c r="A5" s="4" t="inlineStr">
        <is>
          <t>Convertible Notes Payabl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694946443</v>
      </c>
      <c r="C7" s="5" t="n">
        <v>65352167</v>
      </c>
    </row>
    <row r="8">
      <c r="A8" s="4" t="inlineStr">
        <is>
          <t>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261169294</v>
      </c>
      <c r="C10" s="5" t="n">
        <v>261169294</v>
      </c>
    </row>
    <row r="11">
      <c r="A11" s="4" t="inlineStr">
        <is>
          <t>Equity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5" t="n">
        <v>13650002</v>
      </c>
      <c r="C13" s="5" t="n">
        <v>13650002</v>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t>
        </is>
      </c>
      <c r="B16" s="5" t="n">
        <v>81346875</v>
      </c>
      <c r="C16" s="5" t="n">
        <v>4844687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CRUED EXPENS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to executive officers</t>
        </is>
      </c>
      <c r="B3" s="6" t="n">
        <v>110834</v>
      </c>
      <c r="C3" s="6" t="n">
        <v>90834</v>
      </c>
    </row>
    <row r="4">
      <c r="A4" s="4" t="inlineStr">
        <is>
          <t>Accrued professional fees and settlements</t>
        </is>
      </c>
      <c r="B4" s="5" t="n">
        <v>91184</v>
      </c>
      <c r="C4" s="5" t="n">
        <v>86392</v>
      </c>
    </row>
    <row r="5">
      <c r="A5" s="4" t="inlineStr">
        <is>
          <t>Accrued interest</t>
        </is>
      </c>
      <c r="B5" s="5" t="n">
        <v>1811113</v>
      </c>
      <c r="C5" s="5" t="n">
        <v>1304684</v>
      </c>
    </row>
    <row r="6">
      <c r="A6" s="4" t="inlineStr">
        <is>
          <t>Total accrued expenses</t>
        </is>
      </c>
      <c r="B6" s="6" t="n">
        <v>2013131</v>
      </c>
      <c r="C6" s="6" t="n">
        <v>14819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Balance at beginning of period</t>
        </is>
      </c>
      <c r="B4" s="6" t="n">
        <v>809000</v>
      </c>
      <c r="C4" s="6" t="n">
        <v>9367159</v>
      </c>
    </row>
    <row r="5">
      <c r="A5" s="4" t="inlineStr">
        <is>
          <t>Additions</t>
        </is>
      </c>
      <c r="B5" s="5" t="n">
        <v>12000</v>
      </c>
      <c r="C5" s="5" t="n">
        <v>542230</v>
      </c>
    </row>
    <row r="6">
      <c r="A6" s="4" t="inlineStr">
        <is>
          <t>Settlements</t>
        </is>
      </c>
      <c r="B6" s="4" t="inlineStr">
        <is>
          <t xml:space="preserve"> </t>
        </is>
      </c>
      <c r="C6" s="5" t="n">
        <v>-1752000</v>
      </c>
    </row>
    <row r="7">
      <c r="A7" s="4" t="inlineStr">
        <is>
          <t>Change in fair value</t>
        </is>
      </c>
      <c r="B7" s="5" t="n">
        <v>890000</v>
      </c>
      <c r="C7" s="5" t="n">
        <v>-7348389</v>
      </c>
    </row>
    <row r="8">
      <c r="A8" s="4" t="inlineStr">
        <is>
          <t>Balance at end of period</t>
        </is>
      </c>
      <c r="B8" s="5" t="n">
        <v>1711000</v>
      </c>
      <c r="C8" s="5" t="n">
        <v>809000</v>
      </c>
    </row>
    <row r="9">
      <c r="A9" s="4" t="inlineStr">
        <is>
          <t>Balance at beginning of period</t>
        </is>
      </c>
      <c r="B9" s="5" t="n">
        <v>606000</v>
      </c>
      <c r="C9" s="5" t="n">
        <v>1504000</v>
      </c>
    </row>
    <row r="10">
      <c r="A10" s="4" t="inlineStr">
        <is>
          <t>Additions</t>
        </is>
      </c>
      <c r="B10" s="4" t="inlineStr">
        <is>
          <t xml:space="preserve"> </t>
        </is>
      </c>
      <c r="C10" s="5" t="n">
        <v>35000</v>
      </c>
    </row>
    <row r="11">
      <c r="A11" s="4" t="inlineStr">
        <is>
          <t>Change in fair value</t>
        </is>
      </c>
      <c r="B11" s="5" t="n">
        <v>-142000</v>
      </c>
      <c r="C11" s="5" t="n">
        <v>-933000</v>
      </c>
    </row>
    <row r="12">
      <c r="A12" s="4" t="inlineStr">
        <is>
          <t>Balance at end of period</t>
        </is>
      </c>
      <c r="B12" s="6" t="n">
        <v>464000</v>
      </c>
      <c r="C12" s="6" t="n">
        <v>606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7" customWidth="1" min="3" max="3"/>
  </cols>
  <sheetData>
    <row r="1">
      <c r="A1" s="1" t="inlineStr">
        <is>
          <t>FAIR VALUE MEASUREMENTS (Details Narrative) - $ / shares</t>
        </is>
      </c>
      <c r="B1" s="2" t="inlineStr">
        <is>
          <t>9 Months Ended</t>
        </is>
      </c>
      <c r="C1" s="2" t="inlineStr">
        <is>
          <t>12 Months Ended</t>
        </is>
      </c>
    </row>
    <row r="2">
      <c r="B2" s="2" t="inlineStr">
        <is>
          <t>Sep.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Share Price</t>
        </is>
      </c>
      <c r="B4" s="8" t="n">
        <v>0.05</v>
      </c>
      <c r="C4" s="4" t="inlineStr">
        <is>
          <t xml:space="preserve"> </t>
        </is>
      </c>
    </row>
    <row r="5">
      <c r="A5" s="4" t="inlineStr">
        <is>
          <t>Risk Free Interest Rate</t>
        </is>
      </c>
      <c r="B5" s="4" t="inlineStr">
        <is>
          <t xml:space="preserve"> </t>
        </is>
      </c>
      <c r="C5" s="9" t="n">
        <v>0.013</v>
      </c>
    </row>
    <row r="6">
      <c r="A6" s="4" t="inlineStr">
        <is>
          <t>Expected Volatility Rate</t>
        </is>
      </c>
      <c r="B6" s="4" t="inlineStr">
        <is>
          <t xml:space="preserve"> </t>
        </is>
      </c>
      <c r="C6" s="9" t="n">
        <v>2.4662</v>
      </c>
    </row>
    <row r="7">
      <c r="A7" s="4" t="inlineStr">
        <is>
          <t>Dividend Rate</t>
        </is>
      </c>
      <c r="B7" s="10" t="n">
        <v>0</v>
      </c>
      <c r="C7" s="10" t="n">
        <v>0</v>
      </c>
    </row>
    <row r="8">
      <c r="A8" s="4" t="inlineStr">
        <is>
          <t>Expected Term</t>
        </is>
      </c>
      <c r="B8" s="4" t="inlineStr">
        <is>
          <t xml:space="preserve"> </t>
        </is>
      </c>
      <c r="C8" s="4" t="inlineStr">
        <is>
          <t>2 months 15 days</t>
        </is>
      </c>
    </row>
    <row r="9">
      <c r="A9" s="4" t="inlineStr">
        <is>
          <t>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Risk Free Interest Rate</t>
        </is>
      </c>
      <c r="B11" s="9" t="n">
        <v>0.0005999999999999999</v>
      </c>
      <c r="C11" s="4" t="inlineStr">
        <is>
          <t xml:space="preserve"> </t>
        </is>
      </c>
    </row>
    <row r="12">
      <c r="A12" s="4" t="inlineStr">
        <is>
          <t>Expected Volatility Rate</t>
        </is>
      </c>
      <c r="B12" s="9" t="n">
        <v>1.5019</v>
      </c>
      <c r="C12" s="4" t="inlineStr">
        <is>
          <t xml:space="preserve"> </t>
        </is>
      </c>
    </row>
    <row r="13">
      <c r="A13" s="4" t="inlineStr">
        <is>
          <t>Maximu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isk Free Interest Rate</t>
        </is>
      </c>
      <c r="B15" s="9" t="n">
        <v>0.0009</v>
      </c>
      <c r="C15" s="4" t="inlineStr">
        <is>
          <t xml:space="preserve"> </t>
        </is>
      </c>
    </row>
    <row r="16">
      <c r="A16" s="4" t="inlineStr">
        <is>
          <t>Expected Volatility Rate</t>
        </is>
      </c>
      <c r="B16" s="9" t="n">
        <v>1.7153</v>
      </c>
      <c r="C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A99"/>
  <sheetViews>
    <sheetView workbookViewId="0">
      <selection activeCell="A1" sqref="A1"/>
    </sheetView>
  </sheetViews>
  <sheetFormatPr baseColWidth="8" defaultRowHeight="15"/>
  <cols>
    <col width="73" customWidth="1" min="1" max="1"/>
    <col width="15" customWidth="1" min="2" max="2"/>
    <col width="16" customWidth="1" min="3" max="3"/>
    <col width="15" customWidth="1" min="4" max="4"/>
    <col width="16" customWidth="1" min="5" max="5"/>
    <col width="15" customWidth="1" min="6" max="6"/>
    <col width="16" customWidth="1" min="7" max="7"/>
    <col width="13" customWidth="1" min="8" max="8"/>
    <col width="16" customWidth="1" min="9" max="9"/>
    <col width="15" customWidth="1" min="10" max="10"/>
    <col width="15" customWidth="1" min="11" max="11"/>
    <col width="14" customWidth="1" min="12" max="12"/>
    <col width="14" customWidth="1" min="13" max="13"/>
    <col width="15" customWidth="1" min="14" max="14"/>
    <col width="14" customWidth="1" min="15" max="15"/>
    <col width="80" customWidth="1" min="16" max="16"/>
    <col width="14" customWidth="1" min="17" max="17"/>
    <col width="14" customWidth="1" min="18" max="18"/>
    <col width="14" customWidth="1" min="19" max="19"/>
    <col width="15" customWidth="1" min="20" max="20"/>
    <col width="14" customWidth="1" min="21" max="21"/>
    <col width="15" customWidth="1" min="22" max="22"/>
    <col width="14" customWidth="1" min="23" max="23"/>
    <col width="16" customWidth="1" min="24" max="24"/>
    <col width="14" customWidth="1" min="25" max="25"/>
    <col width="14" customWidth="1" min="26" max="26"/>
    <col width="14" customWidth="1" min="27" max="27"/>
  </cols>
  <sheetData>
    <row r="1">
      <c r="A1" s="1" t="inlineStr">
        <is>
          <t>NOTE PAYABLE (Details Narrative) - USD ($)</t>
        </is>
      </c>
      <c r="J1" s="2" t="inlineStr">
        <is>
          <t>1 Months Ended</t>
        </is>
      </c>
      <c r="V1" s="2" t="inlineStr">
        <is>
          <t>9 Months Ended</t>
        </is>
      </c>
      <c r="X1" s="2" t="inlineStr">
        <is>
          <t>12 Months Ended</t>
        </is>
      </c>
    </row>
    <row r="2">
      <c r="B2" s="2" t="inlineStr">
        <is>
          <t>Jun. 14, 2022</t>
        </is>
      </c>
      <c r="C2" s="2" t="inlineStr">
        <is>
          <t>Feb. 03, 2022</t>
        </is>
      </c>
      <c r="D2" s="2" t="inlineStr">
        <is>
          <t>Dec. 10, 2021</t>
        </is>
      </c>
      <c r="E2" s="2" t="inlineStr">
        <is>
          <t>Jun. 07, 2021</t>
        </is>
      </c>
      <c r="F2" s="2" t="inlineStr">
        <is>
          <t>Oct. 06, 2020</t>
        </is>
      </c>
      <c r="G2" s="2" t="inlineStr">
        <is>
          <t>Aug. 05, 2020</t>
        </is>
      </c>
      <c r="H2" s="2" t="inlineStr">
        <is>
          <t>May 12, 2020</t>
        </is>
      </c>
      <c r="I2" s="2" t="inlineStr">
        <is>
          <t>Apr. 07, 2020</t>
        </is>
      </c>
      <c r="J2" s="2" t="inlineStr">
        <is>
          <t>Aug. 18, 2022</t>
        </is>
      </c>
      <c r="K2" s="2" t="inlineStr">
        <is>
          <t>Mar. 25, 2022</t>
        </is>
      </c>
      <c r="L2" s="2" t="inlineStr">
        <is>
          <t>Mar. 25, 2021</t>
        </is>
      </c>
      <c r="M2" s="2" t="inlineStr">
        <is>
          <t>Feb. 25, 2021</t>
        </is>
      </c>
      <c r="N2" s="2" t="inlineStr">
        <is>
          <t>Aug. 17, 2020</t>
        </is>
      </c>
      <c r="O2" s="2" t="inlineStr">
        <is>
          <t>Sep. 30, 2018</t>
        </is>
      </c>
      <c r="P2" s="2" t="inlineStr">
        <is>
          <t>May 31, 2018</t>
        </is>
      </c>
      <c r="Q2" s="2" t="inlineStr">
        <is>
          <t>Apr. 30, 2018</t>
        </is>
      </c>
      <c r="R2" s="2" t="inlineStr">
        <is>
          <t>Dec. 26, 2017</t>
        </is>
      </c>
      <c r="S2" s="2" t="inlineStr">
        <is>
          <t>Dec. 23, 2017</t>
        </is>
      </c>
      <c r="T2" s="2" t="inlineStr">
        <is>
          <t>Aug. 31, 2017</t>
        </is>
      </c>
      <c r="U2" s="2" t="inlineStr">
        <is>
          <t>Jan. 31, 2015</t>
        </is>
      </c>
      <c r="V2" s="2" t="inlineStr">
        <is>
          <t>Sep. 30, 2022</t>
        </is>
      </c>
      <c r="W2" s="2" t="inlineStr">
        <is>
          <t>Sep. 30, 2021</t>
        </is>
      </c>
      <c r="X2" s="2" t="inlineStr">
        <is>
          <t>Dec. 31, 2021</t>
        </is>
      </c>
      <c r="Y2" s="2" t="inlineStr">
        <is>
          <t>Jun. 14, 2021</t>
        </is>
      </c>
      <c r="Z2" s="2" t="inlineStr">
        <is>
          <t>Aug. 31, 2018</t>
        </is>
      </c>
      <c r="AA2" s="2" t="inlineStr">
        <is>
          <t>Dec. 22,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811113</v>
      </c>
      <c r="W4" s="4" t="inlineStr">
        <is>
          <t xml:space="preserve"> </t>
        </is>
      </c>
      <c r="X4" s="6" t="n">
        <v>1304684</v>
      </c>
      <c r="Y4" s="4" t="inlineStr">
        <is>
          <t xml:space="preserve"> </t>
        </is>
      </c>
      <c r="Z4" s="4" t="inlineStr">
        <is>
          <t xml:space="preserve"> </t>
        </is>
      </c>
      <c r="AA4" s="4" t="inlineStr">
        <is>
          <t xml:space="preserve"> </t>
        </is>
      </c>
    </row>
    <row r="5">
      <c r="A5" s="4" t="inlineStr">
        <is>
          <t>Repayments of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25000</v>
      </c>
      <c r="X5" s="4" t="inlineStr">
        <is>
          <t xml:space="preserve"> </t>
        </is>
      </c>
      <c r="Y5" s="4" t="inlineStr">
        <is>
          <t xml:space="preserve"> </t>
        </is>
      </c>
      <c r="Z5" s="4" t="inlineStr">
        <is>
          <t xml:space="preserve"> </t>
        </is>
      </c>
      <c r="AA5" s="4" t="inlineStr">
        <is>
          <t xml:space="preserve"> </t>
        </is>
      </c>
    </row>
    <row r="6">
      <c r="A6" s="4" t="inlineStr">
        <is>
          <t>Original issue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760000</v>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3538328</v>
      </c>
      <c r="W7" s="4" t="inlineStr">
        <is>
          <t xml:space="preserve"> </t>
        </is>
      </c>
      <c r="X7" s="5" t="n">
        <v>3310662</v>
      </c>
      <c r="Y7" s="4" t="inlineStr">
        <is>
          <t xml:space="preserve"> </t>
        </is>
      </c>
      <c r="Z7" s="4" t="inlineStr">
        <is>
          <t xml:space="preserve"> </t>
        </is>
      </c>
      <c r="AA7" s="4" t="inlineStr">
        <is>
          <t xml:space="preserve"> </t>
        </is>
      </c>
    </row>
    <row r="8">
      <c r="A8" s="4" t="inlineStr">
        <is>
          <t>P P 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312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eriodic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80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William Delgad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20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200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20000</v>
      </c>
      <c r="Y17" s="4" t="inlineStr">
        <is>
          <t xml:space="preserve"> </t>
        </is>
      </c>
      <c r="Z17" s="6" t="n">
        <v>22000</v>
      </c>
      <c r="AA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Dec. 31,  2021</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Parabell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6" t="n">
        <v>2550000</v>
      </c>
    </row>
    <row r="22">
      <c r="A22" s="4"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2550000</v>
      </c>
      <c r="W22" s="4" t="inlineStr">
        <is>
          <t xml:space="preserve"> </t>
        </is>
      </c>
      <c r="X22" s="5" t="n">
        <v>2550000</v>
      </c>
      <c r="Y22" s="4" t="inlineStr">
        <is>
          <t xml:space="preserve"> </t>
        </is>
      </c>
      <c r="Z22" s="4" t="inlineStr">
        <is>
          <t xml:space="preserve"> </t>
        </is>
      </c>
      <c r="AA22" s="4" t="inlineStr">
        <is>
          <t xml:space="preserve"> </t>
        </is>
      </c>
    </row>
    <row r="23">
      <c r="A23" s="4" t="inlineStr">
        <is>
          <t>Vo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4850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1021500</v>
      </c>
      <c r="W26" s="4" t="inlineStr">
        <is>
          <t xml:space="preserve"> </t>
        </is>
      </c>
      <c r="X26" s="5" t="n">
        <v>926500</v>
      </c>
      <c r="Y26" s="4" t="inlineStr">
        <is>
          <t xml:space="preserve"> </t>
        </is>
      </c>
      <c r="Z26" s="4" t="inlineStr">
        <is>
          <t xml:space="preserve"> </t>
        </is>
      </c>
      <c r="AA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0" t="n">
        <v>0.07000000000000001</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onsulting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95000</v>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R L 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4850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1021500</v>
      </c>
      <c r="W32" s="4" t="inlineStr">
        <is>
          <t xml:space="preserve"> </t>
        </is>
      </c>
      <c r="X32" s="5" t="n">
        <v>919500</v>
      </c>
      <c r="Y32" s="4" t="inlineStr">
        <is>
          <t xml:space="preserve"> </t>
        </is>
      </c>
      <c r="Z32" s="4" t="inlineStr">
        <is>
          <t xml:space="preserve"> </t>
        </is>
      </c>
      <c r="AA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10" t="n">
        <v>0.07000000000000001</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nsulting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102000</v>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Third Party Vend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36000</v>
      </c>
      <c r="R37" s="4" t="inlineStr">
        <is>
          <t xml:space="preserve"> </t>
        </is>
      </c>
      <c r="S37" s="4" t="inlineStr">
        <is>
          <t xml:space="preserve"> </t>
        </is>
      </c>
      <c r="T37" s="4" t="inlineStr">
        <is>
          <t xml:space="preserve"> </t>
        </is>
      </c>
      <c r="U37" s="4" t="inlineStr">
        <is>
          <t xml:space="preserve"> </t>
        </is>
      </c>
      <c r="V37" s="6" t="n">
        <v>11000</v>
      </c>
      <c r="W37" s="4" t="inlineStr">
        <is>
          <t xml:space="preserve"> </t>
        </is>
      </c>
      <c r="X37" s="6" t="n">
        <v>11000</v>
      </c>
      <c r="Y37" s="4" t="inlineStr">
        <is>
          <t xml:space="preserve"> </t>
        </is>
      </c>
      <c r="Z37" s="4" t="inlineStr">
        <is>
          <t xml:space="preserve"> </t>
        </is>
      </c>
      <c r="AA37" s="4" t="inlineStr">
        <is>
          <t xml:space="preserve"> </t>
        </is>
      </c>
    </row>
    <row r="38">
      <c r="A38" s="4" t="inlineStr">
        <is>
          <t>Repayments of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31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Original issue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5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Purchas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Investment return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Company
entered into an Investment Return Purchase Agreement with an accredited investor (the “Purchaser”) for proceeds of $200,000
(the “Investment Agreement”). Under the terms of the Investment Agreement, the Company agreed to pay the Purchaser the $200,000
proceeds plus a 10% return, or $20,000 (the “Investment Return”) within three (3) months from the date of the Investment
Agreement. Such Investment Return shall be paid earlier if the Company secures funding totaling $500,000 within 90 days from the date
of the Investment Agreement. The lender has extended the maturity date to December 31, 2021. In addition, the Company agreed to issue
to the Purchaser 2,000,000 warrants to purchase common stock of the Company at an exercise price of $0.01 per share, exercisable for
a period of three (3) years. As of September 30, 2022, and December 31, 2021, and through the date of this report, the $200,000 principal
and $20,000 Investment Return remained outstanding.</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Accredited Inves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0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Repayments of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5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Original issue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5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L G Capital Funding [Member] | Convertible Note Pay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78750</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10" t="n">
        <v>0.08</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ommon stock issuable upon conver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29914000</v>
      </c>
      <c r="W52" s="4" t="inlineStr">
        <is>
          <t xml:space="preserve"> </t>
        </is>
      </c>
      <c r="X52" s="5" t="n">
        <v>17676000</v>
      </c>
      <c r="Y52" s="4" t="inlineStr">
        <is>
          <t xml:space="preserve"> </t>
        </is>
      </c>
      <c r="Z52" s="4" t="inlineStr">
        <is>
          <t xml:space="preserve"> </t>
        </is>
      </c>
      <c r="AA52" s="4" t="inlineStr">
        <is>
          <t xml:space="preserve"> </t>
        </is>
      </c>
    </row>
    <row r="53">
      <c r="A53" s="4" t="inlineStr">
        <is>
          <t>Convertible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48610</v>
      </c>
      <c r="W53" s="4" t="inlineStr">
        <is>
          <t xml:space="preserve"> </t>
        </is>
      </c>
      <c r="X53" s="6" t="n">
        <v>48610</v>
      </c>
      <c r="Y53" s="4" t="inlineStr">
        <is>
          <t xml:space="preserve"> </t>
        </is>
      </c>
      <c r="Z53" s="4" t="inlineStr">
        <is>
          <t xml:space="preserve"> </t>
        </is>
      </c>
      <c r="AA53" s="4" t="inlineStr">
        <is>
          <t xml:space="preserve"> </t>
        </is>
      </c>
    </row>
    <row r="54">
      <c r="A54" s="4" t="inlineStr">
        <is>
          <t>J M J Financial [Member] | Convertible Note Pay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250000</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10" t="n">
        <v>0.1</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nvertible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59514</v>
      </c>
      <c r="W58" s="4" t="inlineStr">
        <is>
          <t xml:space="preserve"> </t>
        </is>
      </c>
      <c r="X58" s="5" t="n">
        <v>59514</v>
      </c>
      <c r="Y58" s="4" t="inlineStr">
        <is>
          <t xml:space="preserve"> </t>
        </is>
      </c>
      <c r="Z58" s="4" t="inlineStr">
        <is>
          <t xml:space="preserve"> </t>
        </is>
      </c>
      <c r="AA58" s="4" t="inlineStr">
        <is>
          <t xml:space="preserve"> </t>
        </is>
      </c>
    </row>
    <row r="59">
      <c r="A59" s="4" t="inlineStr">
        <is>
          <t>Auctus Fund [Member] | Convertible Note Paya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97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Feb.  07,  2021</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12</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Convertible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197000</v>
      </c>
      <c r="W64" s="4" t="inlineStr">
        <is>
          <t xml:space="preserve"> </t>
        </is>
      </c>
      <c r="X64" s="5" t="n">
        <v>197000</v>
      </c>
      <c r="Y64" s="4" t="inlineStr">
        <is>
          <t xml:space="preserve"> </t>
        </is>
      </c>
      <c r="Z64" s="4" t="inlineStr">
        <is>
          <t xml:space="preserve"> </t>
        </is>
      </c>
      <c r="AA64" s="4" t="inlineStr">
        <is>
          <t xml:space="preserve"> </t>
        </is>
      </c>
    </row>
    <row r="65">
      <c r="A65" s="4" t="inlineStr">
        <is>
          <t>G S Capital Partners [Member] | Convertible Note Pay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72000</v>
      </c>
      <c r="K67" s="4" t="inlineStr">
        <is>
          <t xml:space="preserve"> </t>
        </is>
      </c>
      <c r="L67" s="6" t="n">
        <v>2285714</v>
      </c>
      <c r="M67" s="6" t="n">
        <v>2285714</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Aug. 18,  2023</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0.1</v>
      </c>
      <c r="K69" s="4" t="inlineStr">
        <is>
          <t xml:space="preserve"> </t>
        </is>
      </c>
      <c r="L69" s="10" t="n">
        <v>0.08</v>
      </c>
      <c r="M69" s="10" t="n">
        <v>0.08</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onvertible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2141631</v>
      </c>
      <c r="W70" s="4" t="inlineStr">
        <is>
          <t xml:space="preserve"> </t>
        </is>
      </c>
      <c r="X70" s="5" t="n">
        <v>2285714</v>
      </c>
      <c r="Y70" s="4" t="inlineStr">
        <is>
          <t xml:space="preserve"> </t>
        </is>
      </c>
      <c r="Z70" s="4" t="inlineStr">
        <is>
          <t xml:space="preserve"> </t>
        </is>
      </c>
      <c r="AA70" s="4" t="inlineStr">
        <is>
          <t xml:space="preserve"> </t>
        </is>
      </c>
    </row>
    <row r="71">
      <c r="A71" s="4" t="inlineStr">
        <is>
          <t>Leonite Capital [Member] | Convertible Note Pay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6" t="n">
        <v>204080</v>
      </c>
      <c r="Z73" s="4" t="inlineStr">
        <is>
          <t xml:space="preserve"> </t>
        </is>
      </c>
      <c r="AA73" s="4" t="inlineStr">
        <is>
          <t xml:space="preserve"> </t>
        </is>
      </c>
    </row>
    <row r="74">
      <c r="A74" s="4" t="inlineStr">
        <is>
          <t>Convertible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5" t="n">
        <v>855134</v>
      </c>
      <c r="W74" s="4" t="inlineStr">
        <is>
          <t xml:space="preserve"> </t>
        </is>
      </c>
      <c r="X74" s="5" t="n">
        <v>855134</v>
      </c>
      <c r="Y74" s="4" t="inlineStr">
        <is>
          <t xml:space="preserve"> </t>
        </is>
      </c>
      <c r="Z74" s="4" t="inlineStr">
        <is>
          <t xml:space="preserve"> </t>
        </is>
      </c>
      <c r="AA74" s="4" t="inlineStr">
        <is>
          <t xml:space="preserve"> </t>
        </is>
      </c>
    </row>
    <row r="75">
      <c r="A75" s="4" t="inlineStr">
        <is>
          <t>Geneva Roth Remark Holdings [Member] | Convertible Note Payab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Principal amount</t>
        </is>
      </c>
      <c r="B77" s="4" t="inlineStr">
        <is>
          <t xml:space="preserve"> </t>
        </is>
      </c>
      <c r="C77" s="4" t="inlineStr">
        <is>
          <t xml:space="preserve"> </t>
        </is>
      </c>
      <c r="D77" s="4" t="inlineStr">
        <is>
          <t xml:space="preserve"> </t>
        </is>
      </c>
      <c r="E77" s="6" t="n">
        <v>25162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Accrued interest</t>
        </is>
      </c>
      <c r="B78" s="4" t="inlineStr">
        <is>
          <t xml:space="preserve"> </t>
        </is>
      </c>
      <c r="C78" s="4" t="inlineStr">
        <is>
          <t xml:space="preserve"> </t>
        </is>
      </c>
      <c r="D78" s="4" t="inlineStr">
        <is>
          <t xml:space="preserve"> </t>
        </is>
      </c>
      <c r="E78" s="6" t="n">
        <v>2013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Maturity date</t>
        </is>
      </c>
      <c r="B79" s="4" t="inlineStr">
        <is>
          <t xml:space="preserve"> </t>
        </is>
      </c>
      <c r="C79" s="4" t="inlineStr">
        <is>
          <t xml:space="preserve"> </t>
        </is>
      </c>
      <c r="D79" s="4" t="inlineStr">
        <is>
          <t xml:space="preserve"> </t>
        </is>
      </c>
      <c r="E79" s="4" t="inlineStr">
        <is>
          <t>Jun.  07,  2022</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Interest rate</t>
        </is>
      </c>
      <c r="B80" s="4" t="inlineStr">
        <is>
          <t xml:space="preserve"> </t>
        </is>
      </c>
      <c r="C80" s="4" t="inlineStr">
        <is>
          <t xml:space="preserve"> </t>
        </is>
      </c>
      <c r="D80" s="4" t="inlineStr">
        <is>
          <t xml:space="preserve"> </t>
        </is>
      </c>
      <c r="E80" s="10" t="n">
        <v>0.0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Original issue discount</t>
        </is>
      </c>
      <c r="B81" s="4" t="inlineStr">
        <is>
          <t xml:space="preserve"> </t>
        </is>
      </c>
      <c r="C81" s="4" t="inlineStr">
        <is>
          <t xml:space="preserve"> </t>
        </is>
      </c>
      <c r="D81" s="4" t="inlineStr">
        <is>
          <t xml:space="preserve"> </t>
        </is>
      </c>
      <c r="E81" s="6" t="n">
        <v>2287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Purchase price</t>
        </is>
      </c>
      <c r="B82" s="4" t="inlineStr">
        <is>
          <t xml:space="preserve"> </t>
        </is>
      </c>
      <c r="C82" s="4" t="inlineStr">
        <is>
          <t xml:space="preserve"> </t>
        </is>
      </c>
      <c r="D82" s="4" t="inlineStr">
        <is>
          <t xml:space="preserve"> </t>
        </is>
      </c>
      <c r="E82" s="6" t="n">
        <v>22875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Adar Alef [Member] | Convertible Note Payabl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6" t="n">
        <v>15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Aug.  05,  2021</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10" t="n">
        <v>0.08</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Harbor Gates Capital [Member] | Convertible Note Payabl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6" t="n">
        <v>75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65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Maturity date</t>
        </is>
      </c>
      <c r="B91" s="4" t="inlineStr">
        <is>
          <t xml:space="preserve"> </t>
        </is>
      </c>
      <c r="C91" s="4" t="inlineStr">
        <is>
          <t xml:space="preserve"> </t>
        </is>
      </c>
      <c r="D91" s="4" t="inlineStr">
        <is>
          <t xml:space="preserve"> </t>
        </is>
      </c>
      <c r="E91" s="4" t="inlineStr">
        <is>
          <t xml:space="preserve"> </t>
        </is>
      </c>
      <c r="F91" s="4" t="inlineStr">
        <is>
          <t>Aug. 25,  2021</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Aug. 17,  2021</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10" t="n">
        <v>0.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10" t="n">
        <v>0.1</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Original issue dis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5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Convertible 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165000</v>
      </c>
      <c r="W94" s="4" t="inlineStr">
        <is>
          <t xml:space="preserve"> </t>
        </is>
      </c>
      <c r="X94" s="6" t="n">
        <v>165000</v>
      </c>
      <c r="Y94" s="4" t="inlineStr">
        <is>
          <t xml:space="preserve"> </t>
        </is>
      </c>
      <c r="Z94" s="4" t="inlineStr">
        <is>
          <t xml:space="preserve"> </t>
        </is>
      </c>
      <c r="AA94" s="4" t="inlineStr">
        <is>
          <t xml:space="preserve"> </t>
        </is>
      </c>
    </row>
    <row r="95">
      <c r="A95" s="4" t="inlineStr">
        <is>
          <t>Sixth Street Lending [Member] | Convertible Note Payabl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Principal amount</t>
        </is>
      </c>
      <c r="B97" s="6" t="n">
        <v>128750</v>
      </c>
      <c r="C97" s="6" t="n">
        <v>103750</v>
      </c>
      <c r="D97" s="6" t="n">
        <v>12875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258638</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Maturity date</t>
        </is>
      </c>
      <c r="B98" s="4" t="inlineStr">
        <is>
          <t>Jun. 14,  2023</t>
        </is>
      </c>
      <c r="C98" s="4" t="inlineStr">
        <is>
          <t>Feb.  03,  2023</t>
        </is>
      </c>
      <c r="D98" s="4" t="inlineStr">
        <is>
          <t>Dec. 10,  2022</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Mar. 25,  2023</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Interest rate</t>
        </is>
      </c>
      <c r="B99" s="10" t="n">
        <v>0.08</v>
      </c>
      <c r="C99" s="10" t="n">
        <v>0.08</v>
      </c>
      <c r="D99" s="10" t="n">
        <v>0.08</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0" t="n">
        <v>0.12</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sheetData>
  <mergeCells count="3">
    <mergeCell ref="A1:A2"/>
    <mergeCell ref="J1:U1"/>
    <mergeCell ref="V1:W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4" customWidth="1" min="2" max="2"/>
    <col width="16" customWidth="1" min="3" max="3"/>
    <col width="13" customWidth="1" min="4" max="4"/>
  </cols>
  <sheetData>
    <row r="1">
      <c r="A1" s="1" t="inlineStr">
        <is>
          <t>STOCKHOLDERS’ EQUITY (Details Narrative) - USD ($)</t>
        </is>
      </c>
      <c r="B1" s="2" t="inlineStr">
        <is>
          <t>9 Months Ended</t>
        </is>
      </c>
      <c r="C1" s="2" t="inlineStr">
        <is>
          <t>12 Months Ended</t>
        </is>
      </c>
    </row>
    <row r="2">
      <c r="B2" s="2" t="inlineStr">
        <is>
          <t>Sep. 30, 2022</t>
        </is>
      </c>
      <c r="C2" s="2" t="inlineStr">
        <is>
          <t>Dec. 31, 2021</t>
        </is>
      </c>
      <c r="D2" s="2" t="inlineStr">
        <is>
          <t>May 09, 201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vested</t>
        </is>
      </c>
      <c r="B4" s="5" t="n">
        <v>13650002</v>
      </c>
      <c r="C4" s="5" t="n">
        <v>13650002</v>
      </c>
      <c r="D4" s="4" t="inlineStr">
        <is>
          <t xml:space="preserve"> </t>
        </is>
      </c>
    </row>
    <row r="5">
      <c r="A5" s="4" t="inlineStr">
        <is>
          <t>Option exercise price</t>
        </is>
      </c>
      <c r="B5" s="8" t="n">
        <v>0.6</v>
      </c>
      <c r="C5" s="4" t="inlineStr">
        <is>
          <t xml:space="preserve"> </t>
        </is>
      </c>
      <c r="D5" s="4" t="inlineStr">
        <is>
          <t xml:space="preserve"> </t>
        </is>
      </c>
    </row>
    <row r="6">
      <c r="A6" s="4" t="inlineStr">
        <is>
          <t>Average term</t>
        </is>
      </c>
      <c r="B6" s="4" t="inlineStr">
        <is>
          <t>3 years 7 months 6 days</t>
        </is>
      </c>
      <c r="C6" s="4" t="inlineStr">
        <is>
          <t xml:space="preserve"> </t>
        </is>
      </c>
      <c r="D6" s="4" t="inlineStr">
        <is>
          <t xml:space="preserve"> </t>
        </is>
      </c>
    </row>
    <row r="7">
      <c r="A7" s="4" t="inlineStr">
        <is>
          <t>Intrinsic value of options outstanding</t>
        </is>
      </c>
      <c r="B7" s="6" t="n">
        <v>0</v>
      </c>
      <c r="C7" s="6" t="n">
        <v>0</v>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ggregate intrinsic value of restricted stock grant</t>
        </is>
      </c>
      <c r="B10" s="6" t="n">
        <v>0</v>
      </c>
      <c r="C10" s="6" t="n">
        <v>0</v>
      </c>
      <c r="D10" s="4" t="inlineStr">
        <is>
          <t xml:space="preserve"> </t>
        </is>
      </c>
    </row>
    <row r="11">
      <c r="A11" s="4" t="inlineStr">
        <is>
          <t>N 2014 Global Digital Solutions Equity Incentive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reserved for issauance</t>
        </is>
      </c>
      <c r="B13" s="4" t="inlineStr">
        <is>
          <t xml:space="preserve"> </t>
        </is>
      </c>
      <c r="C13" s="4" t="inlineStr">
        <is>
          <t xml:space="preserve"> </t>
        </is>
      </c>
      <c r="D13" s="5" t="n">
        <v>2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6" t="n">
        <v>17773</v>
      </c>
      <c r="C3" s="6" t="n">
        <v>17773</v>
      </c>
    </row>
    <row r="4">
      <c r="A4" s="4" t="inlineStr">
        <is>
          <t>Discount</t>
        </is>
      </c>
      <c r="B4" s="6" t="n">
        <v>349120</v>
      </c>
      <c r="C4" s="6" t="n">
        <v>290693</v>
      </c>
    </row>
    <row r="5">
      <c r="A5" s="4" t="inlineStr">
        <is>
          <t>Preferred stock, par value</t>
        </is>
      </c>
      <c r="B5" s="7" t="n">
        <v>0.001</v>
      </c>
      <c r="C5" s="7" t="n">
        <v>0.001</v>
      </c>
    </row>
    <row r="6">
      <c r="A6" s="4" t="inlineStr">
        <is>
          <t>Preferred stock, shares authorized</t>
        </is>
      </c>
      <c r="B6" s="5" t="n">
        <v>35000000</v>
      </c>
      <c r="C6" s="5" t="n">
        <v>35000000</v>
      </c>
    </row>
    <row r="7">
      <c r="A7" s="4" t="inlineStr">
        <is>
          <t>Preferred stock, shares issued</t>
        </is>
      </c>
      <c r="B7" s="5" t="n">
        <v>1000000</v>
      </c>
      <c r="C7" s="5" t="n">
        <v>1000000</v>
      </c>
    </row>
    <row r="8">
      <c r="A8" s="4" t="inlineStr">
        <is>
          <t>Preferred stock, shares outstanding</t>
        </is>
      </c>
      <c r="B8" s="5" t="n">
        <v>1000000</v>
      </c>
      <c r="C8" s="5" t="n">
        <v>1000000</v>
      </c>
    </row>
    <row r="9">
      <c r="A9" s="4" t="inlineStr">
        <is>
          <t>Common stock, par alue</t>
        </is>
      </c>
      <c r="B9" s="7" t="n">
        <v>0.001</v>
      </c>
      <c r="C9" s="7" t="n">
        <v>0.001</v>
      </c>
    </row>
    <row r="10">
      <c r="A10" s="4" t="inlineStr">
        <is>
          <t>Common stock, shares authorized</t>
        </is>
      </c>
      <c r="B10" s="5" t="n">
        <v>2000000000</v>
      </c>
      <c r="C10" s="5" t="n">
        <v>2000000000</v>
      </c>
    </row>
    <row r="11">
      <c r="A11" s="4" t="inlineStr">
        <is>
          <t>Common stock, shares issued</t>
        </is>
      </c>
      <c r="B11" s="5" t="n">
        <v>800543896</v>
      </c>
      <c r="C11" s="5" t="n">
        <v>737263858</v>
      </c>
    </row>
    <row r="12">
      <c r="A12" s="4" t="inlineStr">
        <is>
          <t>Common stock, shares outstanding</t>
        </is>
      </c>
      <c r="B12" s="5" t="n">
        <v>800543896</v>
      </c>
      <c r="C12" s="5" t="n">
        <v>737263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22" customWidth="1" min="2" max="2"/>
  </cols>
  <sheetData>
    <row r="1">
      <c r="A1" s="1" t="inlineStr">
        <is>
          <t>RELATED PARTY TRANSACTIONS (Details)</t>
        </is>
      </c>
      <c r="B1" s="2" t="inlineStr">
        <is>
          <t>9 Months Ended</t>
        </is>
      </c>
    </row>
    <row r="2">
      <c r="B2" s="2" t="inlineStr">
        <is>
          <t>Sep. 30, 2022 USD ($)</t>
        </is>
      </c>
    </row>
    <row r="3">
      <c r="A3" s="3" t="inlineStr">
        <is>
          <t>Related Party Transaction [Line Items]</t>
        </is>
      </c>
      <c r="B3" s="4" t="inlineStr">
        <is>
          <t xml:space="preserve"> </t>
        </is>
      </c>
    </row>
    <row r="4">
      <c r="A4" s="4" t="inlineStr">
        <is>
          <t>Balance at beginning</t>
        </is>
      </c>
      <c r="B4" s="6" t="n">
        <v>90834</v>
      </c>
    </row>
    <row r="5">
      <c r="A5" s="4" t="inlineStr">
        <is>
          <t>Q1 2022 Salary</t>
        </is>
      </c>
      <c r="B5" s="5" t="n">
        <v>225000</v>
      </c>
    </row>
    <row r="6">
      <c r="A6" s="4" t="inlineStr">
        <is>
          <t>Payments</t>
        </is>
      </c>
      <c r="B6" s="5" t="n">
        <v>-215337</v>
      </c>
    </row>
    <row r="7">
      <c r="A7" s="4" t="inlineStr">
        <is>
          <t>Balance at ending</t>
        </is>
      </c>
      <c r="B7" s="5" t="n">
        <v>100497</v>
      </c>
    </row>
    <row r="8">
      <c r="A8" s="4" t="inlineStr">
        <is>
          <t>William Delgado [Member]</t>
        </is>
      </c>
      <c r="B8" s="4" t="inlineStr">
        <is>
          <t xml:space="preserve"> </t>
        </is>
      </c>
    </row>
    <row r="9">
      <c r="A9" s="3" t="inlineStr">
        <is>
          <t>Related Party Transaction [Line Items]</t>
        </is>
      </c>
      <c r="B9" s="4" t="inlineStr">
        <is>
          <t xml:space="preserve"> </t>
        </is>
      </c>
    </row>
    <row r="10">
      <c r="A10" s="4" t="inlineStr">
        <is>
          <t>Balance at beginning</t>
        </is>
      </c>
      <c r="B10" s="5" t="n">
        <v>50000</v>
      </c>
    </row>
    <row r="11">
      <c r="A11" s="4" t="inlineStr">
        <is>
          <t>Q1 2022 Salary</t>
        </is>
      </c>
      <c r="B11" s="5" t="n">
        <v>202838</v>
      </c>
    </row>
    <row r="12">
      <c r="A12" s="4" t="inlineStr">
        <is>
          <t>Payments</t>
        </is>
      </c>
      <c r="B12" s="5" t="n">
        <v>-252838</v>
      </c>
    </row>
    <row r="13">
      <c r="A13" s="4" t="inlineStr">
        <is>
          <t>Balance at ending</t>
        </is>
      </c>
      <c r="B13" s="5" t="n">
        <v>0</v>
      </c>
    </row>
    <row r="14">
      <c r="A14" s="4" t="inlineStr">
        <is>
          <t>Jerome Gomolski [Member]</t>
        </is>
      </c>
      <c r="B14" s="4" t="inlineStr">
        <is>
          <t xml:space="preserve"> </t>
        </is>
      </c>
    </row>
    <row r="15">
      <c r="A15" s="3" t="inlineStr">
        <is>
          <t>Related Party Transaction [Line Items]</t>
        </is>
      </c>
      <c r="B15" s="4" t="inlineStr">
        <is>
          <t xml:space="preserve"> </t>
        </is>
      </c>
    </row>
    <row r="16">
      <c r="A16" s="4" t="inlineStr">
        <is>
          <t>Balance at beginning</t>
        </is>
      </c>
      <c r="B16" s="5" t="n">
        <v>90834</v>
      </c>
    </row>
    <row r="17">
      <c r="A17" s="4" t="inlineStr">
        <is>
          <t>Q1 2022 Salary</t>
        </is>
      </c>
      <c r="B17" s="5" t="n">
        <v>45000</v>
      </c>
    </row>
    <row r="18">
      <c r="A18" s="4" t="inlineStr">
        <is>
          <t>Payments</t>
        </is>
      </c>
      <c r="B18" s="5" t="n">
        <v>-25000</v>
      </c>
    </row>
    <row r="19">
      <c r="A19" s="4" t="inlineStr">
        <is>
          <t>Balance at ending</t>
        </is>
      </c>
      <c r="B19" s="6" t="n">
        <v>1108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1) - USD ($)</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Compensation owed to related parties</t>
        </is>
      </c>
      <c r="B3" s="6" t="n">
        <v>78690</v>
      </c>
      <c r="C3" s="6" t="n">
        <v>78690</v>
      </c>
    </row>
    <row r="4">
      <c r="A4" s="4" t="inlineStr">
        <is>
          <t>RLT Consulting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Compensation owed to related parties</t>
        </is>
      </c>
      <c r="B6" s="5" t="n">
        <v>21591</v>
      </c>
      <c r="C6" s="5" t="n">
        <v>21591</v>
      </c>
    </row>
    <row r="7">
      <c r="A7" s="4" t="inlineStr">
        <is>
          <t>Jerry Gomolski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ompensation owed to related parties</t>
        </is>
      </c>
      <c r="B9" s="5" t="n">
        <v>25000</v>
      </c>
      <c r="C9" s="5" t="n">
        <v>25000</v>
      </c>
    </row>
    <row r="10">
      <c r="A10" s="4" t="inlineStr">
        <is>
          <t>Charter 804C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ompensation owed to related parties</t>
        </is>
      </c>
      <c r="B12" s="5" t="n">
        <v>20099</v>
      </c>
      <c r="C12" s="5" t="n">
        <v>20099</v>
      </c>
    </row>
    <row r="13">
      <c r="A13" s="4" t="inlineStr">
        <is>
          <t>Gary Gray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Compensation owed to related parties</t>
        </is>
      </c>
      <c r="B15" s="6" t="n">
        <v>12000</v>
      </c>
      <c r="C15" s="6" t="n">
        <v>1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RELATED PARTY TRANSACTIONS (Details Narrative) - USD ($)</t>
        </is>
      </c>
      <c r="B1" s="2" t="inlineStr">
        <is>
          <t>1 Months Ended</t>
        </is>
      </c>
      <c r="C1" s="2" t="inlineStr">
        <is>
          <t>9 Months Ended</t>
        </is>
      </c>
    </row>
    <row r="2">
      <c r="B2" s="2" t="inlineStr">
        <is>
          <t>Aug. 31, 2017</t>
        </is>
      </c>
      <c r="C2" s="2" t="inlineStr">
        <is>
          <t>Sep. 30,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ccrued interest</t>
        </is>
      </c>
      <c r="B4" s="4" t="inlineStr">
        <is>
          <t xml:space="preserve"> </t>
        </is>
      </c>
      <c r="C4" s="6" t="n">
        <v>1811113</v>
      </c>
      <c r="D4" s="6" t="n">
        <v>1304684</v>
      </c>
    </row>
    <row r="5">
      <c r="A5" s="4" t="inlineStr">
        <is>
          <t>William Delgado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ment for salary and partial repayment of convertible note</t>
        </is>
      </c>
      <c r="B7" s="4" t="inlineStr">
        <is>
          <t xml:space="preserve"> </t>
        </is>
      </c>
      <c r="C7" s="5" t="n">
        <v>75218</v>
      </c>
      <c r="D7" s="4" t="inlineStr">
        <is>
          <t xml:space="preserve"> </t>
        </is>
      </c>
    </row>
    <row r="8">
      <c r="A8" s="4" t="inlineStr">
        <is>
          <t>Due to officer</t>
        </is>
      </c>
      <c r="B8" s="4" t="inlineStr">
        <is>
          <t xml:space="preserve"> </t>
        </is>
      </c>
      <c r="C8" s="5" t="n">
        <v>11957</v>
      </c>
      <c r="D8" s="4" t="inlineStr">
        <is>
          <t xml:space="preserve"> </t>
        </is>
      </c>
    </row>
    <row r="9">
      <c r="A9" s="4" t="inlineStr">
        <is>
          <t>Accrued Compensation</t>
        </is>
      </c>
      <c r="B9" s="4" t="inlineStr">
        <is>
          <t xml:space="preserve"> </t>
        </is>
      </c>
      <c r="C9" s="5" t="n">
        <v>50000</v>
      </c>
      <c r="D9" s="5" t="n">
        <v>0</v>
      </c>
    </row>
    <row r="10">
      <c r="A10" s="4" t="inlineStr">
        <is>
          <t>Principal amount</t>
        </is>
      </c>
      <c r="B10" s="6" t="n">
        <v>20000</v>
      </c>
      <c r="C10" s="4" t="inlineStr">
        <is>
          <t xml:space="preserve"> </t>
        </is>
      </c>
      <c r="D10" s="4" t="inlineStr">
        <is>
          <t xml:space="preserve"> </t>
        </is>
      </c>
    </row>
    <row r="11">
      <c r="A11" s="4" t="inlineStr">
        <is>
          <t>Accrued interest</t>
        </is>
      </c>
      <c r="B11" s="5" t="n">
        <v>2000</v>
      </c>
      <c r="C11" s="4" t="inlineStr">
        <is>
          <t xml:space="preserve"> </t>
        </is>
      </c>
      <c r="D11" s="4" t="inlineStr">
        <is>
          <t xml:space="preserve"> </t>
        </is>
      </c>
    </row>
    <row r="12">
      <c r="A12" s="4" t="inlineStr">
        <is>
          <t>Accounts payable related parties</t>
        </is>
      </c>
      <c r="B12" s="6" t="n">
        <v>22000</v>
      </c>
      <c r="C12" s="5" t="n">
        <v>22000</v>
      </c>
      <c r="D12" s="5" t="n">
        <v>22000</v>
      </c>
    </row>
    <row r="13">
      <c r="A13" s="4" t="inlineStr">
        <is>
          <t>Debt Instrument, Maturity Date</t>
        </is>
      </c>
      <c r="B13" s="4" t="inlineStr">
        <is>
          <t>Dec. 31,  2021</t>
        </is>
      </c>
      <c r="C13" s="4" t="inlineStr">
        <is>
          <t xml:space="preserve"> </t>
        </is>
      </c>
      <c r="D13" s="4" t="inlineStr">
        <is>
          <t xml:space="preserve"> </t>
        </is>
      </c>
    </row>
    <row r="14">
      <c r="A14" s="4" t="inlineStr">
        <is>
          <t>Eco Growth Strategie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expenses</t>
        </is>
      </c>
      <c r="B16" s="4" t="inlineStr">
        <is>
          <t xml:space="preserve"> </t>
        </is>
      </c>
      <c r="C16" s="5" t="n">
        <v>190427</v>
      </c>
      <c r="D16" s="4" t="inlineStr">
        <is>
          <t xml:space="preserve"> </t>
        </is>
      </c>
    </row>
    <row r="17">
      <c r="A17" s="4" t="inlineStr">
        <is>
          <t>Advance from related party</t>
        </is>
      </c>
      <c r="B17" s="4" t="inlineStr">
        <is>
          <t xml:space="preserve"> </t>
        </is>
      </c>
      <c r="C17" s="5" t="n">
        <v>52000</v>
      </c>
      <c r="D17" s="4" t="inlineStr">
        <is>
          <t xml:space="preserve"> </t>
        </is>
      </c>
    </row>
    <row r="18">
      <c r="A18" s="4" t="inlineStr">
        <is>
          <t>Jerome Gomolski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ccrued Compensation</t>
        </is>
      </c>
      <c r="B20" s="4" t="inlineStr">
        <is>
          <t xml:space="preserve"> </t>
        </is>
      </c>
      <c r="C20" s="6" t="n">
        <v>110834</v>
      </c>
      <c r="D20" s="6" t="n">
        <v>9083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s>
  <sheetData>
    <row r="1">
      <c r="A1" s="1" t="inlineStr">
        <is>
          <t>SUBSEQUENT EVENTS (Details Narrative) - USD ($)</t>
        </is>
      </c>
      <c r="D1" s="2" t="inlineStr">
        <is>
          <t>9 Months Ended</t>
        </is>
      </c>
    </row>
    <row r="2">
      <c r="B2" s="2" t="inlineStr">
        <is>
          <t>Nov. 08, 2022</t>
        </is>
      </c>
      <c r="C2" s="2" t="inlineStr">
        <is>
          <t>Nov. 07, 2022</t>
        </is>
      </c>
      <c r="D2" s="2" t="inlineStr">
        <is>
          <t>Sep. 30, 2022</t>
        </is>
      </c>
      <c r="E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4" t="inlineStr">
        <is>
          <t xml:space="preserve"> </t>
        </is>
      </c>
      <c r="D4" s="8" t="n">
        <v>0.05</v>
      </c>
      <c r="E4" s="4" t="inlineStr">
        <is>
          <t xml:space="preserve"> </t>
        </is>
      </c>
    </row>
    <row r="5">
      <c r="A5" s="4" t="inlineStr">
        <is>
          <t>Interest and legal fees</t>
        </is>
      </c>
      <c r="B5" s="4" t="inlineStr">
        <is>
          <t xml:space="preserve"> </t>
        </is>
      </c>
      <c r="C5" s="4" t="inlineStr">
        <is>
          <t xml:space="preserve"> </t>
        </is>
      </c>
      <c r="D5" s="4" t="inlineStr">
        <is>
          <t xml:space="preserve"> </t>
        </is>
      </c>
      <c r="E5" s="6" t="n">
        <v>33751</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6" t="n">
        <v>75000</v>
      </c>
      <c r="D8" s="4" t="inlineStr">
        <is>
          <t xml:space="preserve"> </t>
        </is>
      </c>
      <c r="E8" s="4" t="inlineStr">
        <is>
          <t xml:space="preserve"> </t>
        </is>
      </c>
    </row>
    <row r="9">
      <c r="A9" s="4" t="inlineStr">
        <is>
          <t>Interest rate</t>
        </is>
      </c>
      <c r="B9" s="4" t="inlineStr">
        <is>
          <t xml:space="preserve"> </t>
        </is>
      </c>
      <c r="C9" s="10" t="n">
        <v>0.12</v>
      </c>
      <c r="D9" s="4" t="inlineStr">
        <is>
          <t xml:space="preserve"> </t>
        </is>
      </c>
      <c r="E9" s="4" t="inlineStr">
        <is>
          <t xml:space="preserve"> </t>
        </is>
      </c>
    </row>
    <row r="10">
      <c r="A10" s="4" t="inlineStr">
        <is>
          <t>Maturity date</t>
        </is>
      </c>
      <c r="B10" s="4" t="inlineStr">
        <is>
          <t xml:space="preserve"> </t>
        </is>
      </c>
      <c r="C10" s="4" t="inlineStr">
        <is>
          <t>May  07,  2023</t>
        </is>
      </c>
      <c r="D10" s="4" t="inlineStr">
        <is>
          <t xml:space="preserve"> </t>
        </is>
      </c>
      <c r="E10" s="4" t="inlineStr">
        <is>
          <t xml:space="preserve"> </t>
        </is>
      </c>
    </row>
    <row r="11">
      <c r="A11" s="4" t="inlineStr">
        <is>
          <t>Conversion price</t>
        </is>
      </c>
      <c r="B11" s="4" t="inlineStr">
        <is>
          <t xml:space="preserve"> </t>
        </is>
      </c>
      <c r="C11" s="11" t="n">
        <v>0.0139</v>
      </c>
      <c r="D11" s="4" t="inlineStr">
        <is>
          <t xml:space="preserve"> </t>
        </is>
      </c>
      <c r="E11" s="4" t="inlineStr">
        <is>
          <t xml:space="preserve"> </t>
        </is>
      </c>
    </row>
    <row r="12">
      <c r="A12" s="4" t="inlineStr">
        <is>
          <t>Number of warrants purchased</t>
        </is>
      </c>
      <c r="B12" s="4" t="inlineStr">
        <is>
          <t xml:space="preserve"> </t>
        </is>
      </c>
      <c r="C12" s="5" t="n">
        <v>500000</v>
      </c>
      <c r="D12" s="4" t="inlineStr">
        <is>
          <t xml:space="preserve"> </t>
        </is>
      </c>
      <c r="E12" s="4" t="inlineStr">
        <is>
          <t xml:space="preserve"> </t>
        </is>
      </c>
    </row>
    <row r="13">
      <c r="A13" s="4" t="inlineStr">
        <is>
          <t>Share price</t>
        </is>
      </c>
      <c r="B13" s="4" t="inlineStr">
        <is>
          <t xml:space="preserve"> </t>
        </is>
      </c>
      <c r="C13" s="11" t="n">
        <v>0.0139</v>
      </c>
      <c r="D13" s="4" t="inlineStr">
        <is>
          <t xml:space="preserve"> </t>
        </is>
      </c>
      <c r="E13" s="4" t="inlineStr">
        <is>
          <t xml:space="preserve"> </t>
        </is>
      </c>
    </row>
    <row r="14">
      <c r="A14" s="4" t="inlineStr">
        <is>
          <t>Incidental damages fee</t>
        </is>
      </c>
      <c r="B14" s="6" t="n">
        <v>192448000</v>
      </c>
      <c r="C14" s="4" t="inlineStr">
        <is>
          <t xml:space="preserve"> </t>
        </is>
      </c>
      <c r="D14" s="4" t="inlineStr">
        <is>
          <t xml:space="preserve"> </t>
        </is>
      </c>
      <c r="E14" s="4" t="inlineStr">
        <is>
          <t xml:space="preserve"> </t>
        </is>
      </c>
    </row>
    <row r="15">
      <c r="A15" s="4" t="inlineStr">
        <is>
          <t>Interest and legal fees</t>
        </is>
      </c>
      <c r="B15" s="6" t="n">
        <v>2552000</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217677</v>
      </c>
      <c r="C8" s="5" t="n">
        <v>218488</v>
      </c>
      <c r="D8" s="5" t="n">
        <v>713176</v>
      </c>
      <c r="E8" s="5" t="n">
        <v>1809106</v>
      </c>
    </row>
    <row r="9">
      <c r="A9" s="4" t="inlineStr">
        <is>
          <t>Operating (loss) before other income expense</t>
        </is>
      </c>
      <c r="B9" s="5" t="n">
        <v>-217677</v>
      </c>
      <c r="C9" s="5" t="n">
        <v>-218488</v>
      </c>
      <c r="D9" s="5" t="n">
        <v>-713176</v>
      </c>
      <c r="E9" s="5" t="n">
        <v>-180910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Change in fair value of derivative liability</t>
        </is>
      </c>
      <c r="B11" s="5" t="n">
        <v>890000</v>
      </c>
      <c r="C11" s="5" t="n">
        <v>1340802</v>
      </c>
      <c r="D11" s="5" t="n">
        <v>608000</v>
      </c>
      <c r="E11" s="5" t="n">
        <v>-6439186</v>
      </c>
    </row>
    <row r="12">
      <c r="A12" s="4" t="inlineStr">
        <is>
          <t>Change in Fair Value of Warrant Liability</t>
        </is>
      </c>
      <c r="B12" s="5" t="n">
        <v>40000</v>
      </c>
      <c r="C12" s="5" t="n">
        <v>-45000</v>
      </c>
      <c r="D12" s="5" t="n">
        <v>-142000</v>
      </c>
      <c r="E12" s="5" t="n">
        <v>-894000</v>
      </c>
    </row>
    <row r="13">
      <c r="A13" s="4" t="inlineStr">
        <is>
          <t>Loss on conversion of Notes Payable</t>
        </is>
      </c>
      <c r="B13" s="4" t="inlineStr">
        <is>
          <t xml:space="preserve"> </t>
        </is>
      </c>
      <c r="C13" s="4" t="inlineStr">
        <is>
          <t xml:space="preserve"> </t>
        </is>
      </c>
      <c r="D13" s="5" t="n">
        <v>67600</v>
      </c>
      <c r="E13" s="4" t="inlineStr">
        <is>
          <t xml:space="preserve"> </t>
        </is>
      </c>
    </row>
    <row r="14">
      <c r="A14" s="4" t="inlineStr">
        <is>
          <t>Amortization of Original issue discount</t>
        </is>
      </c>
      <c r="B14" s="5" t="n">
        <v>81319</v>
      </c>
      <c r="C14" s="5" t="n">
        <v>583841</v>
      </c>
      <c r="D14" s="5" t="n">
        <v>759769</v>
      </c>
      <c r="E14" s="5" t="n">
        <v>1681178</v>
      </c>
    </row>
    <row r="15">
      <c r="A15" s="4" t="inlineStr">
        <is>
          <t>Interest expense</t>
        </is>
      </c>
      <c r="B15" s="5" t="n">
        <v>151138</v>
      </c>
      <c r="C15" s="5" t="n">
        <v>380126</v>
      </c>
      <c r="D15" s="5" t="n">
        <v>754379</v>
      </c>
      <c r="E15" s="5" t="n">
        <v>1812550</v>
      </c>
    </row>
    <row r="16">
      <c r="A16" s="4" t="inlineStr">
        <is>
          <t>Other Income</t>
        </is>
      </c>
      <c r="B16" s="4" t="inlineStr">
        <is>
          <t xml:space="preserve"> </t>
        </is>
      </c>
      <c r="C16" s="4" t="inlineStr">
        <is>
          <t xml:space="preserve"> </t>
        </is>
      </c>
      <c r="D16" s="4" t="inlineStr">
        <is>
          <t xml:space="preserve"> </t>
        </is>
      </c>
      <c r="E16" s="5" t="n">
        <v>-12000</v>
      </c>
    </row>
    <row r="17">
      <c r="A17" s="4" t="inlineStr">
        <is>
          <t>Total other (income) expense</t>
        </is>
      </c>
      <c r="B17" s="5" t="n">
        <v>1162457</v>
      </c>
      <c r="C17" s="5" t="n">
        <v>2259769</v>
      </c>
      <c r="D17" s="5" t="n">
        <v>2047748</v>
      </c>
      <c r="E17" s="5" t="n">
        <v>-3851458</v>
      </c>
    </row>
    <row r="18">
      <c r="A18" s="4" t="inlineStr">
        <is>
          <t>Income (Loss) Before Income Tax</t>
        </is>
      </c>
      <c r="B18" s="5" t="n">
        <v>-1380134</v>
      </c>
      <c r="C18" s="5" t="n">
        <v>-2478257</v>
      </c>
      <c r="D18" s="5" t="n">
        <v>2760924</v>
      </c>
      <c r="E18" s="5" t="n">
        <v>2042352</v>
      </c>
    </row>
    <row r="19">
      <c r="A19" s="4" t="inlineStr">
        <is>
          <t>Provision for Income Tax</t>
        </is>
      </c>
      <c r="B19" s="4" t="inlineStr">
        <is>
          <t xml:space="preserve"> </t>
        </is>
      </c>
      <c r="C19" s="4" t="inlineStr">
        <is>
          <t xml:space="preserve"> </t>
        </is>
      </c>
      <c r="D19" s="4" t="inlineStr">
        <is>
          <t xml:space="preserve"> </t>
        </is>
      </c>
      <c r="E19" s="4" t="inlineStr">
        <is>
          <t xml:space="preserve"> </t>
        </is>
      </c>
    </row>
    <row r="20">
      <c r="A20" s="4" t="inlineStr">
        <is>
          <t>Tax benefit of Net Operating Loss Carryforward</t>
        </is>
      </c>
      <c r="B20" s="4" t="inlineStr">
        <is>
          <t xml:space="preserve"> </t>
        </is>
      </c>
      <c r="C20" s="4" t="inlineStr">
        <is>
          <t xml:space="preserve"> </t>
        </is>
      </c>
      <c r="D20" s="4" t="inlineStr">
        <is>
          <t xml:space="preserve"> </t>
        </is>
      </c>
      <c r="E20" s="4" t="inlineStr">
        <is>
          <t xml:space="preserve"> </t>
        </is>
      </c>
    </row>
    <row r="21">
      <c r="A21" s="4" t="inlineStr">
        <is>
          <t>Net Income ( Loss)</t>
        </is>
      </c>
      <c r="B21" s="6" t="n">
        <v>-1380134</v>
      </c>
      <c r="C21" s="6" t="n">
        <v>-2478257</v>
      </c>
      <c r="D21" s="6" t="n">
        <v>-2760924</v>
      </c>
      <c r="E21" s="6" t="n">
        <v>2042352</v>
      </c>
    </row>
    <row r="22">
      <c r="A22" s="4" t="inlineStr">
        <is>
          <t>Loss per common share-diluted</t>
        </is>
      </c>
      <c r="B22" s="4" t="inlineStr">
        <is>
          <t xml:space="preserve"> </t>
        </is>
      </c>
      <c r="C22" s="4" t="inlineStr">
        <is>
          <t xml:space="preserve"> </t>
        </is>
      </c>
      <c r="D22" s="4" t="inlineStr">
        <is>
          <t xml:space="preserve"> </t>
        </is>
      </c>
      <c r="E22" s="4" t="inlineStr">
        <is>
          <t xml:space="preserve"> </t>
        </is>
      </c>
    </row>
    <row r="23">
      <c r="A23" s="4" t="inlineStr">
        <is>
          <t>Loss per common share-basic</t>
        </is>
      </c>
      <c r="B23" s="7" t="n">
        <v>0.002</v>
      </c>
      <c r="C23" s="4" t="inlineStr">
        <is>
          <t xml:space="preserve"> </t>
        </is>
      </c>
      <c r="D23" s="7" t="n">
        <v>0.002</v>
      </c>
      <c r="E23" s="4" t="inlineStr">
        <is>
          <t xml:space="preserve"> </t>
        </is>
      </c>
    </row>
    <row r="24">
      <c r="A24" s="4" t="inlineStr">
        <is>
          <t>Weighted average common shares outstanding, basic</t>
        </is>
      </c>
      <c r="B24" s="5" t="n">
        <v>798168896</v>
      </c>
      <c r="C24" s="5" t="n">
        <v>698637958</v>
      </c>
      <c r="D24" s="5" t="n">
        <v>798168896</v>
      </c>
      <c r="E24" s="5" t="n">
        <v>698637958</v>
      </c>
    </row>
    <row r="25">
      <c r="A25" s="4" t="inlineStr">
        <is>
          <t>Weighted average common shares outstanding, basic and diluted</t>
        </is>
      </c>
      <c r="B25" s="5" t="n">
        <v>800543896</v>
      </c>
      <c r="C25" s="5" t="n">
        <v>698637958</v>
      </c>
      <c r="D25" s="5" t="n">
        <v>798168896</v>
      </c>
      <c r="E25" s="5" t="n">
        <v>6986379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5" customWidth="1" min="5" max="5"/>
    <col width="27" customWidth="1" min="6" max="6"/>
    <col width="13" customWidth="1" min="7" max="7"/>
  </cols>
  <sheetData>
    <row r="1">
      <c r="A1" s="1" t="inlineStr">
        <is>
          <t>CONDENSED CONSOLIDATED STATEMENTS OF CHANGES IN STOCKHOLDERS' DEFICIT (Unaudited) - USD ($)</t>
        </is>
      </c>
      <c r="B1" s="2" t="inlineStr">
        <is>
          <t>Common Stock [Member]</t>
        </is>
      </c>
      <c r="C1" s="2" t="inlineStr">
        <is>
          <t>Preferred Stock [Member]</t>
        </is>
      </c>
      <c r="D1" s="2" t="inlineStr">
        <is>
          <t>Additional Paid-in Capital [Member]</t>
        </is>
      </c>
      <c r="E1" s="2" t="inlineStr">
        <is>
          <t>Shares Issuable [Member]</t>
        </is>
      </c>
      <c r="F1" s="2" t="inlineStr">
        <is>
          <t>Retained Earnings [Member]</t>
        </is>
      </c>
      <c r="G1" s="2" t="inlineStr">
        <is>
          <t>Total</t>
        </is>
      </c>
    </row>
    <row r="2">
      <c r="A2" s="4" t="inlineStr">
        <is>
          <t>Beginning balance, value at Dec. 31, 2020</t>
        </is>
      </c>
      <c r="B2" s="6" t="n">
        <v>668338</v>
      </c>
      <c r="C2" s="6" t="n">
        <v>1000</v>
      </c>
      <c r="D2" s="6" t="n">
        <v>34086086</v>
      </c>
      <c r="E2" s="4" t="inlineStr">
        <is>
          <t xml:space="preserve"> </t>
        </is>
      </c>
      <c r="F2" s="6" t="n">
        <v>-51560884</v>
      </c>
      <c r="G2" s="6" t="n">
        <v>-16805460</v>
      </c>
    </row>
    <row r="3">
      <c r="A3" s="4" t="inlineStr">
        <is>
          <t>Beginning balance, shares at Dec. 31, 2020</t>
        </is>
      </c>
      <c r="B3" s="5" t="n">
        <v>668338264</v>
      </c>
      <c r="C3" s="5" t="n">
        <v>1000000</v>
      </c>
      <c r="D3" s="4" t="inlineStr">
        <is>
          <t xml:space="preserve"> </t>
        </is>
      </c>
      <c r="E3" s="4" t="inlineStr">
        <is>
          <t xml:space="preserve"> </t>
        </is>
      </c>
      <c r="F3" s="4" t="inlineStr">
        <is>
          <t xml:space="preserve"> </t>
        </is>
      </c>
      <c r="G3" s="4" t="inlineStr">
        <is>
          <t xml:space="preserve"> </t>
        </is>
      </c>
    </row>
    <row r="4">
      <c r="A4" s="4" t="inlineStr">
        <is>
          <t>Shares Issued for conversion of debt</t>
        </is>
      </c>
      <c r="B4" s="6" t="n">
        <v>50620</v>
      </c>
      <c r="C4" s="4" t="inlineStr">
        <is>
          <t xml:space="preserve"> </t>
        </is>
      </c>
      <c r="D4" s="5" t="n">
        <v>1027933</v>
      </c>
      <c r="E4" s="4" t="inlineStr">
        <is>
          <t xml:space="preserve"> </t>
        </is>
      </c>
      <c r="F4" s="4" t="inlineStr">
        <is>
          <t xml:space="preserve"> </t>
        </is>
      </c>
      <c r="G4" s="5" t="n">
        <v>1078553</v>
      </c>
    </row>
    <row r="5">
      <c r="A5" s="4" t="inlineStr">
        <is>
          <t>Shares Issued for conversion of debt, shares</t>
        </is>
      </c>
      <c r="B5" s="5" t="n">
        <v>5061957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or issuance of debt</t>
        </is>
      </c>
      <c r="B6" s="6" t="n">
        <v>8000</v>
      </c>
      <c r="C6" s="4" t="inlineStr">
        <is>
          <t xml:space="preserve"> </t>
        </is>
      </c>
      <c r="D6" s="5" t="n">
        <v>384000</v>
      </c>
      <c r="E6" s="4" t="inlineStr">
        <is>
          <t xml:space="preserve"> </t>
        </is>
      </c>
      <c r="F6" s="4" t="inlineStr">
        <is>
          <t xml:space="preserve"> </t>
        </is>
      </c>
      <c r="G6" s="5" t="n">
        <v>392000</v>
      </c>
    </row>
    <row r="7">
      <c r="A7" s="4" t="inlineStr">
        <is>
          <t>Shares issued for issuance of debt, shares</t>
        </is>
      </c>
      <c r="B7" s="5" t="n">
        <v>8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for services</t>
        </is>
      </c>
      <c r="B8" s="6" t="n">
        <v>5000</v>
      </c>
      <c r="C8" s="4" t="inlineStr">
        <is>
          <t xml:space="preserve"> </t>
        </is>
      </c>
      <c r="D8" s="5" t="n">
        <v>279500</v>
      </c>
      <c r="E8" s="5" t="n">
        <v>180000</v>
      </c>
      <c r="F8" s="4" t="inlineStr">
        <is>
          <t xml:space="preserve"> </t>
        </is>
      </c>
      <c r="G8" s="5" t="n">
        <v>464500</v>
      </c>
    </row>
    <row r="9">
      <c r="A9" s="4" t="inlineStr">
        <is>
          <t>Shares issued for services, shares</t>
        </is>
      </c>
      <c r="B9" s="5" t="n">
        <v>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uction in derivative liability</t>
        </is>
      </c>
      <c r="B10" s="4" t="inlineStr">
        <is>
          <t xml:space="preserve"> </t>
        </is>
      </c>
      <c r="C10" s="4" t="inlineStr">
        <is>
          <t xml:space="preserve"> </t>
        </is>
      </c>
      <c r="D10" s="5" t="n">
        <v>1602171</v>
      </c>
      <c r="E10" s="4" t="inlineStr">
        <is>
          <t xml:space="preserve"> </t>
        </is>
      </c>
      <c r="F10" s="4" t="inlineStr">
        <is>
          <t xml:space="preserve"> </t>
        </is>
      </c>
      <c r="G10" s="5" t="n">
        <v>1602171</v>
      </c>
    </row>
    <row r="11">
      <c r="A11" s="4" t="inlineStr">
        <is>
          <t>Warrant Exercise</t>
        </is>
      </c>
      <c r="B11" s="6" t="n">
        <v>5306</v>
      </c>
      <c r="C11" s="4" t="inlineStr">
        <is>
          <t xml:space="preserve"> </t>
        </is>
      </c>
      <c r="D11" s="5" t="n">
        <v>-9306</v>
      </c>
      <c r="E11" s="4" t="inlineStr">
        <is>
          <t xml:space="preserve"> </t>
        </is>
      </c>
      <c r="F11" s="4" t="inlineStr">
        <is>
          <t xml:space="preserve"> </t>
        </is>
      </c>
      <c r="G11" s="5" t="n">
        <v>-4000</v>
      </c>
    </row>
    <row r="12">
      <c r="A12" s="4" t="inlineStr">
        <is>
          <t>Warrant Exercise, shares</t>
        </is>
      </c>
      <c r="B12" s="5" t="n">
        <v>530602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2211309</v>
      </c>
      <c r="G13" s="5" t="n">
        <v>2211309</v>
      </c>
    </row>
    <row r="14">
      <c r="A14" s="4" t="inlineStr">
        <is>
          <t>Ending balance, value at Dec. 31, 2021</t>
        </is>
      </c>
      <c r="B14" s="6" t="n">
        <v>737264</v>
      </c>
      <c r="C14" s="6" t="n">
        <v>1000</v>
      </c>
      <c r="D14" s="5" t="n">
        <v>37370384</v>
      </c>
      <c r="E14" s="5" t="n">
        <v>180000</v>
      </c>
      <c r="F14" s="5" t="n">
        <v>-49349575</v>
      </c>
      <c r="G14" s="5" t="n">
        <v>-11060927</v>
      </c>
    </row>
    <row r="15">
      <c r="A15" s="4" t="inlineStr">
        <is>
          <t>Ending balance, shares at Dec. 31, 2021</t>
        </is>
      </c>
      <c r="B15" s="5" t="n">
        <v>737263858</v>
      </c>
      <c r="C15" s="5" t="n">
        <v>1000000</v>
      </c>
      <c r="D15" s="4" t="inlineStr">
        <is>
          <t xml:space="preserve"> </t>
        </is>
      </c>
      <c r="E15" s="4" t="inlineStr">
        <is>
          <t xml:space="preserve"> </t>
        </is>
      </c>
      <c r="F15" s="4" t="inlineStr">
        <is>
          <t xml:space="preserve"> </t>
        </is>
      </c>
      <c r="G15" s="4" t="inlineStr">
        <is>
          <t xml:space="preserve"> </t>
        </is>
      </c>
    </row>
    <row r="16">
      <c r="A16" s="4" t="inlineStr">
        <is>
          <t>Shares issued for issuance of debt</t>
        </is>
      </c>
      <c r="B16" s="6" t="n">
        <v>34749</v>
      </c>
      <c r="C16" s="4" t="inlineStr">
        <is>
          <t xml:space="preserve"> </t>
        </is>
      </c>
      <c r="D16" s="5" t="n">
        <v>386433</v>
      </c>
      <c r="E16" s="4" t="inlineStr">
        <is>
          <t xml:space="preserve"> </t>
        </is>
      </c>
      <c r="F16" s="4" t="inlineStr">
        <is>
          <t xml:space="preserve"> </t>
        </is>
      </c>
      <c r="G16" s="5" t="n">
        <v>421182</v>
      </c>
    </row>
    <row r="17">
      <c r="A17" s="4" t="inlineStr">
        <is>
          <t>Shares issued for issuance of debt, shares</t>
        </is>
      </c>
      <c r="B17" s="5" t="n">
        <v>3474910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930083</v>
      </c>
      <c r="G18" s="5" t="n">
        <v>-930083</v>
      </c>
    </row>
    <row r="19">
      <c r="A19" s="4" t="inlineStr">
        <is>
          <t>Ending balance, value at Mar. 31, 2022</t>
        </is>
      </c>
      <c r="B19" s="6" t="n">
        <v>772013</v>
      </c>
      <c r="C19" s="6" t="n">
        <v>1000</v>
      </c>
      <c r="D19" s="5" t="n">
        <v>37756817</v>
      </c>
      <c r="E19" s="5" t="n">
        <v>180000</v>
      </c>
      <c r="F19" s="5" t="n">
        <v>-50279658</v>
      </c>
      <c r="G19" s="5" t="n">
        <v>-11569828</v>
      </c>
    </row>
    <row r="20">
      <c r="A20" s="4" t="inlineStr">
        <is>
          <t>Ending balance, shares at Mar. 31, 2022</t>
        </is>
      </c>
      <c r="B20" s="5" t="n">
        <v>772012967</v>
      </c>
      <c r="C20" s="5" t="n">
        <v>1000000</v>
      </c>
      <c r="D20" s="4" t="inlineStr">
        <is>
          <t xml:space="preserve"> </t>
        </is>
      </c>
      <c r="E20" s="4" t="inlineStr">
        <is>
          <t xml:space="preserve"> </t>
        </is>
      </c>
      <c r="F20" s="4" t="inlineStr">
        <is>
          <t xml:space="preserve"> </t>
        </is>
      </c>
      <c r="G20" s="4" t="inlineStr">
        <is>
          <t xml:space="preserve"> </t>
        </is>
      </c>
    </row>
    <row r="21">
      <c r="A21" s="4" t="inlineStr">
        <is>
          <t>Shares Issued for conversion of debt</t>
        </is>
      </c>
      <c r="B21" s="6" t="n">
        <v>23531</v>
      </c>
      <c r="C21" s="4" t="inlineStr">
        <is>
          <t xml:space="preserve"> </t>
        </is>
      </c>
      <c r="D21" s="5" t="n">
        <v>194138</v>
      </c>
      <c r="E21" s="4" t="inlineStr">
        <is>
          <t xml:space="preserve"> </t>
        </is>
      </c>
      <c r="F21" s="4" t="inlineStr">
        <is>
          <t xml:space="preserve"> </t>
        </is>
      </c>
      <c r="G21" s="5" t="n">
        <v>217669</v>
      </c>
    </row>
    <row r="22">
      <c r="A22" s="4" t="inlineStr">
        <is>
          <t>Shares Issued for conversion of debt, shares</t>
        </is>
      </c>
      <c r="B22" s="5" t="n">
        <v>2353092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uction in derivative liability</t>
        </is>
      </c>
      <c r="B23" s="4" t="inlineStr">
        <is>
          <t xml:space="preserve"> </t>
        </is>
      </c>
      <c r="C23" s="4" t="inlineStr">
        <is>
          <t xml:space="preserve"> </t>
        </is>
      </c>
      <c r="D23" s="5" t="n">
        <v>120000</v>
      </c>
      <c r="E23" s="4" t="inlineStr">
        <is>
          <t xml:space="preserve"> </t>
        </is>
      </c>
      <c r="F23" s="4" t="inlineStr">
        <is>
          <t xml:space="preserve"> </t>
        </is>
      </c>
      <c r="G23" s="5" t="n">
        <v>120000</v>
      </c>
    </row>
    <row r="24">
      <c r="A24" s="4" t="inlineStr">
        <is>
          <t>Net Loss</t>
        </is>
      </c>
      <c r="B24" s="4" t="inlineStr">
        <is>
          <t xml:space="preserve"> </t>
        </is>
      </c>
      <c r="C24" s="4" t="inlineStr">
        <is>
          <t xml:space="preserve"> </t>
        </is>
      </c>
      <c r="D24" s="4" t="inlineStr">
        <is>
          <t xml:space="preserve"> </t>
        </is>
      </c>
      <c r="E24" s="4" t="inlineStr">
        <is>
          <t xml:space="preserve"> </t>
        </is>
      </c>
      <c r="F24" s="5" t="n">
        <v>-450707</v>
      </c>
      <c r="G24" s="5" t="n">
        <v>-450707</v>
      </c>
    </row>
    <row r="25">
      <c r="A25" s="4" t="inlineStr">
        <is>
          <t>Ending balance, value at Jun. 30, 2022</t>
        </is>
      </c>
      <c r="B25" s="6" t="n">
        <v>795544</v>
      </c>
      <c r="C25" s="6" t="n">
        <v>1000</v>
      </c>
      <c r="D25" s="5" t="n">
        <v>38070955</v>
      </c>
      <c r="E25" s="5" t="n">
        <v>180000</v>
      </c>
      <c r="F25" s="5" t="n">
        <v>-50730365</v>
      </c>
      <c r="G25" s="5" t="n">
        <v>-11682866</v>
      </c>
    </row>
    <row r="26">
      <c r="A26" s="4" t="inlineStr">
        <is>
          <t>Ending balance, shares at Jun. 30, 2022</t>
        </is>
      </c>
      <c r="B26" s="5" t="n">
        <v>795543896</v>
      </c>
      <c r="C26" s="5" t="n">
        <v>1000000</v>
      </c>
      <c r="D26" s="4" t="inlineStr">
        <is>
          <t xml:space="preserve"> </t>
        </is>
      </c>
      <c r="E26" s="4" t="inlineStr">
        <is>
          <t xml:space="preserve"> </t>
        </is>
      </c>
      <c r="F26" s="4" t="inlineStr">
        <is>
          <t xml:space="preserve"> </t>
        </is>
      </c>
      <c r="G26" s="4" t="inlineStr">
        <is>
          <t xml:space="preserve"> </t>
        </is>
      </c>
    </row>
    <row r="27">
      <c r="A27" s="4" t="inlineStr">
        <is>
          <t>Shares issued to Batuta Capital Advisors</t>
        </is>
      </c>
      <c r="B27" s="6" t="n">
        <v>5000</v>
      </c>
      <c r="C27" s="4" t="inlineStr">
        <is>
          <t xml:space="preserve"> </t>
        </is>
      </c>
      <c r="D27" s="5" t="n">
        <v>175000</v>
      </c>
      <c r="E27" s="5" t="n">
        <v>-180000</v>
      </c>
      <c r="F27" s="4" t="inlineStr">
        <is>
          <t xml:space="preserve"> </t>
        </is>
      </c>
      <c r="G27" s="4" t="inlineStr">
        <is>
          <t xml:space="preserve"> </t>
        </is>
      </c>
    </row>
    <row r="28">
      <c r="A28" s="4" t="inlineStr">
        <is>
          <t>Shares issued to Batuta Capital Advisors, shares</t>
        </is>
      </c>
      <c r="B28" s="5" t="n">
        <v>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1380134</v>
      </c>
      <c r="G29" s="5" t="n">
        <v>-1380134</v>
      </c>
    </row>
    <row r="30">
      <c r="A30" s="4" t="inlineStr">
        <is>
          <t>Ending balance, value at Sep. 30, 2022</t>
        </is>
      </c>
      <c r="B30" s="6" t="n">
        <v>800544</v>
      </c>
      <c r="C30" s="6" t="n">
        <v>1000</v>
      </c>
      <c r="D30" s="6" t="n">
        <v>38245955</v>
      </c>
      <c r="E30" s="4" t="inlineStr">
        <is>
          <t xml:space="preserve"> </t>
        </is>
      </c>
      <c r="F30" s="6" t="n">
        <v>-52110499</v>
      </c>
      <c r="G30" s="6" t="n">
        <v>-13063000</v>
      </c>
    </row>
    <row r="31">
      <c r="A31" s="4" t="inlineStr">
        <is>
          <t>Ending balance, shares at Sep. 30, 2022</t>
        </is>
      </c>
      <c r="B31" s="5" t="n">
        <v>800543896</v>
      </c>
      <c r="C31" s="5" t="n">
        <v>1000000</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2760924</v>
      </c>
      <c r="C4" s="6" t="n">
        <v>2042352</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debt discount</t>
        </is>
      </c>
      <c r="B6" s="5" t="n">
        <v>759769</v>
      </c>
      <c r="C6" s="5" t="n">
        <v>1681178</v>
      </c>
    </row>
    <row r="7">
      <c r="A7" s="4" t="inlineStr">
        <is>
          <t>Change in fair value of derivative liability</t>
        </is>
      </c>
      <c r="B7" s="5" t="n">
        <v>608000</v>
      </c>
      <c r="C7" s="5" t="n">
        <v>-6439186</v>
      </c>
    </row>
    <row r="8">
      <c r="A8" s="4" t="inlineStr">
        <is>
          <t>Change in fair value of warrant liability</t>
        </is>
      </c>
      <c r="B8" s="5" t="n">
        <v>-142000</v>
      </c>
      <c r="C8" s="5" t="n">
        <v>-894000</v>
      </c>
    </row>
    <row r="9">
      <c r="A9" s="4" t="inlineStr">
        <is>
          <t>Shares isued for services</t>
        </is>
      </c>
      <c r="B9" s="4" t="inlineStr">
        <is>
          <t xml:space="preserve"> </t>
        </is>
      </c>
      <c r="C9" s="5" t="n">
        <v>464500</v>
      </c>
    </row>
    <row r="10">
      <c r="A10" s="4" t="inlineStr">
        <is>
          <t>Consulting fees added to note payable principal</t>
        </is>
      </c>
      <c r="B10" s="5" t="n">
        <v>257000</v>
      </c>
      <c r="C10" s="5" t="n">
        <v>180000</v>
      </c>
    </row>
    <row r="11">
      <c r="A11" s="4" t="inlineStr">
        <is>
          <t>Interest expense from derivative liability</t>
        </is>
      </c>
      <c r="B11" s="4" t="inlineStr">
        <is>
          <t xml:space="preserve"> </t>
        </is>
      </c>
      <c r="C11" s="5" t="n">
        <v>42400</v>
      </c>
    </row>
    <row r="12">
      <c r="A12" s="4" t="inlineStr">
        <is>
          <t>Interest expense from warrant liability</t>
        </is>
      </c>
      <c r="B12" s="4" t="inlineStr">
        <is>
          <t xml:space="preserve"> </t>
        </is>
      </c>
      <c r="C12" s="5" t="n">
        <v>891000</v>
      </c>
    </row>
    <row r="13">
      <c r="A13" s="4" t="inlineStr">
        <is>
          <t>Interest Expense for extension fees added to principal</t>
        </is>
      </c>
      <c r="B13" s="5" t="n">
        <v>176536</v>
      </c>
      <c r="C13" s="5" t="n">
        <v>225000</v>
      </c>
    </row>
    <row r="14">
      <c r="A14" s="4" t="inlineStr">
        <is>
          <t>Loss on conversion of notes payable</t>
        </is>
      </c>
      <c r="B14" s="5" t="n">
        <v>67600</v>
      </c>
      <c r="C14" s="4" t="inlineStr">
        <is>
          <t xml:space="preserve"> </t>
        </is>
      </c>
    </row>
    <row r="15">
      <c r="A15" s="4" t="inlineStr">
        <is>
          <t>Depreciation</t>
        </is>
      </c>
      <c r="B15" s="4" t="inlineStr">
        <is>
          <t xml:space="preserve"> </t>
        </is>
      </c>
      <c r="C15" s="5" t="n">
        <v>2539</v>
      </c>
    </row>
    <row r="16">
      <c r="A16" s="4" t="inlineStr">
        <is>
          <t>Legal Fees for note issuance</t>
        </is>
      </c>
      <c r="B16" s="4" t="inlineStr">
        <is>
          <t xml:space="preserve"> </t>
        </is>
      </c>
      <c r="C16" s="5" t="n">
        <v>33751</v>
      </c>
    </row>
    <row r="17">
      <c r="A17" s="3" t="inlineStr">
        <is>
          <t>Changes in operating assets and liabilities:</t>
        </is>
      </c>
      <c r="B17" s="4" t="inlineStr">
        <is>
          <t xml:space="preserve"> </t>
        </is>
      </c>
      <c r="C17" s="4" t="inlineStr">
        <is>
          <t xml:space="preserve"> </t>
        </is>
      </c>
    </row>
    <row r="18">
      <c r="A18" s="4" t="inlineStr">
        <is>
          <t>Prepaid expenses</t>
        </is>
      </c>
      <c r="B18" s="5" t="n">
        <v>22500</v>
      </c>
      <c r="C18" s="5" t="n">
        <v>-135000</v>
      </c>
    </row>
    <row r="19">
      <c r="A19" s="4" t="inlineStr">
        <is>
          <t>Accounts payable</t>
        </is>
      </c>
      <c r="B19" s="5" t="n">
        <v>-3205</v>
      </c>
      <c r="C19" s="5" t="n">
        <v>-118367</v>
      </c>
    </row>
    <row r="20">
      <c r="A20" s="4" t="inlineStr">
        <is>
          <t>Accrued expenses</t>
        </is>
      </c>
      <c r="B20" s="5" t="n">
        <v>566989</v>
      </c>
      <c r="C20" s="5" t="n">
        <v>133447</v>
      </c>
    </row>
    <row r="21">
      <c r="A21" s="4" t="inlineStr">
        <is>
          <t>Net cash  (used in) operating activities</t>
        </is>
      </c>
      <c r="B21" s="5" t="n">
        <v>-447735</v>
      </c>
      <c r="C21" s="5" t="n">
        <v>-1890386</v>
      </c>
    </row>
    <row r="22">
      <c r="A22" s="3" t="inlineStr">
        <is>
          <t>Cash flows from (used in) investing activities:</t>
        </is>
      </c>
      <c r="B22" s="4" t="inlineStr">
        <is>
          <t xml:space="preserve"> </t>
        </is>
      </c>
      <c r="C22" s="4" t="inlineStr">
        <is>
          <t xml:space="preserve"> </t>
        </is>
      </c>
    </row>
    <row r="23">
      <c r="A23" s="4" t="inlineStr">
        <is>
          <t>Due to Related Party</t>
        </is>
      </c>
      <c r="B23" s="4" t="inlineStr">
        <is>
          <t xml:space="preserve"> </t>
        </is>
      </c>
      <c r="C23" s="5" t="n">
        <v>-66971</v>
      </c>
    </row>
    <row r="24">
      <c r="A24" s="4" t="inlineStr">
        <is>
          <t>Net cash from (used in) financing activities</t>
        </is>
      </c>
      <c r="B24" s="4" t="inlineStr">
        <is>
          <t xml:space="preserve"> </t>
        </is>
      </c>
      <c r="C24" s="5" t="n">
        <v>-66971</v>
      </c>
    </row>
    <row r="25">
      <c r="A25" s="3" t="inlineStr">
        <is>
          <t>Cash flows from financing activities:</t>
        </is>
      </c>
      <c r="B25" s="4" t="inlineStr">
        <is>
          <t xml:space="preserve"> </t>
        </is>
      </c>
      <c r="C25" s="4" t="inlineStr">
        <is>
          <t xml:space="preserve"> </t>
        </is>
      </c>
    </row>
    <row r="26">
      <c r="A26" s="4" t="inlineStr">
        <is>
          <t>Repayments to advances from related party</t>
        </is>
      </c>
      <c r="B26" s="5" t="n">
        <v>-160232</v>
      </c>
      <c r="C26" s="5" t="n">
        <v>-53000</v>
      </c>
    </row>
    <row r="27">
      <c r="A27" s="4" t="inlineStr">
        <is>
          <t>Advances to officer</t>
        </is>
      </c>
      <c r="B27" s="5" t="n">
        <v>-46000</v>
      </c>
      <c r="C27" s="5" t="n">
        <v>-643552</v>
      </c>
    </row>
    <row r="28">
      <c r="A28" s="4" t="inlineStr">
        <is>
          <t>Advances to related entity</t>
        </is>
      </c>
      <c r="B28" s="5" t="n">
        <v>292985</v>
      </c>
      <c r="C28" s="4" t="inlineStr">
        <is>
          <t xml:space="preserve"> </t>
        </is>
      </c>
    </row>
    <row r="29">
      <c r="A29" s="4" t="inlineStr">
        <is>
          <t>Payments of notes payable</t>
        </is>
      </c>
      <c r="B29" s="4" t="inlineStr">
        <is>
          <t xml:space="preserve"> </t>
        </is>
      </c>
      <c r="C29" s="5" t="n">
        <v>-125000</v>
      </c>
    </row>
    <row r="30">
      <c r="A30" s="4" t="inlineStr">
        <is>
          <t>Proceeds from convertible notes</t>
        </is>
      </c>
      <c r="B30" s="5" t="n">
        <v>575000</v>
      </c>
      <c r="C30" s="5" t="n">
        <v>3275000</v>
      </c>
    </row>
    <row r="31">
      <c r="A31" s="4" t="inlineStr">
        <is>
          <t>Repayments of convertible notes payable</t>
        </is>
      </c>
      <c r="B31" s="5" t="n">
        <v>-306981</v>
      </c>
      <c r="C31" s="5" t="n">
        <v>-494352</v>
      </c>
    </row>
    <row r="32">
      <c r="A32" s="4" t="inlineStr">
        <is>
          <t>Net cash  provided by financing activities</t>
        </is>
      </c>
      <c r="B32" s="5" t="n">
        <v>354772</v>
      </c>
      <c r="C32" s="5" t="n">
        <v>1959096</v>
      </c>
    </row>
    <row r="33">
      <c r="A33" s="4" t="inlineStr">
        <is>
          <t>Net  (decrease) increase in cash</t>
        </is>
      </c>
      <c r="B33" s="5" t="n">
        <v>-92963</v>
      </c>
      <c r="C33" s="5" t="n">
        <v>1739</v>
      </c>
    </row>
    <row r="34">
      <c r="A34" s="4" t="inlineStr">
        <is>
          <t>Cash at beginning of period</t>
        </is>
      </c>
      <c r="B34" s="5" t="n">
        <v>98800</v>
      </c>
      <c r="C34" s="5" t="n">
        <v>264</v>
      </c>
    </row>
    <row r="35">
      <c r="A35" s="4" t="inlineStr">
        <is>
          <t>Cash at end of period</t>
        </is>
      </c>
      <c r="B35" s="5" t="n">
        <v>5837</v>
      </c>
      <c r="C35" s="5" t="n">
        <v>2003</v>
      </c>
    </row>
    <row r="36">
      <c r="A36" s="3" t="inlineStr">
        <is>
          <t>Non-Cash Items</t>
        </is>
      </c>
      <c r="B36" s="4" t="inlineStr">
        <is>
          <t xml:space="preserve"> </t>
        </is>
      </c>
      <c r="C36" s="4" t="inlineStr">
        <is>
          <t xml:space="preserve"> </t>
        </is>
      </c>
    </row>
    <row r="37">
      <c r="A37" s="4" t="inlineStr">
        <is>
          <t>Convertible notes paid by officer</t>
        </is>
      </c>
      <c r="B37" s="4" t="inlineStr">
        <is>
          <t xml:space="preserve"> </t>
        </is>
      </c>
      <c r="C37" s="5" t="n">
        <v>390261</v>
      </c>
    </row>
    <row r="38">
      <c r="A38" s="4" t="inlineStr">
        <is>
          <t>Debt discount from derivative on convertible notes payable</t>
        </is>
      </c>
      <c r="B38" s="5" t="n">
        <v>414000</v>
      </c>
      <c r="C38" s="5" t="n">
        <v>178000</v>
      </c>
    </row>
    <row r="39">
      <c r="A39" s="4" t="inlineStr">
        <is>
          <t>Reclass of derivative liability to equity upon repayment/conversions</t>
        </is>
      </c>
      <c r="B39" s="4" t="inlineStr">
        <is>
          <t xml:space="preserve"> </t>
        </is>
      </c>
      <c r="C39" s="5" t="n">
        <v>654170</v>
      </c>
    </row>
    <row r="40">
      <c r="A40" s="4" t="inlineStr">
        <is>
          <t>Reduction in derivative liability from conversion on convertible notes payable</t>
        </is>
      </c>
      <c r="B40" s="4" t="inlineStr">
        <is>
          <t xml:space="preserve"> </t>
        </is>
      </c>
      <c r="C40" s="4" t="inlineStr">
        <is>
          <t xml:space="preserve"> </t>
        </is>
      </c>
    </row>
    <row r="41">
      <c r="A41" s="4" t="inlineStr">
        <is>
          <t>Debt discount from issuance of shares of common stock with convertible note</t>
        </is>
      </c>
      <c r="B41" s="4" t="inlineStr">
        <is>
          <t xml:space="preserve"> </t>
        </is>
      </c>
      <c r="C41" s="5" t="n">
        <v>204000</v>
      </c>
    </row>
    <row r="42">
      <c r="A42" s="4" t="inlineStr">
        <is>
          <t>Debit discount for issuance of warrants with convertible note</t>
        </is>
      </c>
      <c r="B42" s="4" t="inlineStr">
        <is>
          <t xml:space="preserve"> </t>
        </is>
      </c>
      <c r="C42" s="5" t="n">
        <v>507000</v>
      </c>
    </row>
    <row r="43">
      <c r="A43" s="4" t="inlineStr">
        <is>
          <t>Conversion of Convertible notes payable</t>
        </is>
      </c>
      <c r="B43" s="4" t="inlineStr">
        <is>
          <t xml:space="preserve"> </t>
        </is>
      </c>
      <c r="C43" s="4" t="inlineStr">
        <is>
          <t xml:space="preserve"> </t>
        </is>
      </c>
    </row>
    <row r="44">
      <c r="A44" s="4" t="inlineStr">
        <is>
          <t>Cashless exercise of warrants</t>
        </is>
      </c>
      <c r="B44" s="4" t="inlineStr">
        <is>
          <t xml:space="preserve"> </t>
        </is>
      </c>
      <c r="C44" s="5" t="n">
        <v>1400</v>
      </c>
    </row>
    <row r="45">
      <c r="A45" s="4" t="inlineStr">
        <is>
          <t>Settlement of derivative liability to APIC</t>
        </is>
      </c>
      <c r="B45" s="4" t="inlineStr">
        <is>
          <t xml:space="preserve"> </t>
        </is>
      </c>
      <c r="C45" s="4" t="inlineStr">
        <is>
          <t xml:space="preserve"> </t>
        </is>
      </c>
    </row>
    <row r="46">
      <c r="A46" s="4" t="inlineStr">
        <is>
          <t>Convertible debt settled through issuance of common shares</t>
        </is>
      </c>
      <c r="B46" s="5" t="n">
        <v>638851</v>
      </c>
      <c r="C46" s="4" t="inlineStr">
        <is>
          <t xml:space="preserve"> </t>
        </is>
      </c>
    </row>
    <row r="47">
      <c r="A47" s="4" t="inlineStr">
        <is>
          <t>Shares of common stock issued in relation to debt</t>
        </is>
      </c>
      <c r="B47" s="4" t="inlineStr">
        <is>
          <t xml:space="preserve"> </t>
        </is>
      </c>
      <c r="C47" s="5" t="n">
        <v>53686</v>
      </c>
    </row>
    <row r="48">
      <c r="A48" s="4" t="inlineStr">
        <is>
          <t>Shares of common stock issued in relation to debt</t>
        </is>
      </c>
      <c r="B48" s="4" t="inlineStr">
        <is>
          <t xml:space="preserve"> </t>
        </is>
      </c>
      <c r="C48" s="5" t="n">
        <v>34226</v>
      </c>
    </row>
    <row r="49">
      <c r="A49" s="4" t="inlineStr">
        <is>
          <t>Reduction in accrued compensation and due to officer</t>
        </is>
      </c>
      <c r="B49" s="4" t="inlineStr">
        <is>
          <t xml:space="preserve"> </t>
        </is>
      </c>
      <c r="C49" s="4" t="inlineStr">
        <is>
          <t xml:space="preserve"> </t>
        </is>
      </c>
    </row>
    <row r="50">
      <c r="A50" s="4" t="inlineStr">
        <is>
          <t>Additional Paid in Capital from payoff of convertible notes payable</t>
        </is>
      </c>
      <c r="B50" s="6" t="n">
        <v>120000</v>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The Company was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the Company”, “we”), Global provided structured cabling
design, installation and maintenance for leading information technology companies, federal, state, and local government, major businesses,
educational institutions, and telecommunication companies. Going Concern The accompanying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The Company has sustained losses and experienced negative cash flows from operations since inception,
and for the nine months ended September 30, 2022, while it had net loss of $ 3,043,000 750,000 of
approximately $ 760,000 52,400,000 13,300,000
has funded its activities to date almost exclusively
from equity and debt financings. The Company needs to raise
additional funds immediately and continue to raise funds until they begin to generate sufficient cash from operations and may not be
able to obtain the necessary financing on acceptable terms, or at all. The Company will continue
to require substantial funds to continue development of its core business. Management’s plans in order to meet the operating cash
flow requirements include financing activities such as private placements of common stock, and issuances of debt and convertible debt
instruments, and the establishment of strategic relationships which management expects will lead to the generation of additional revenue
or acquisition opportunities. While Management believes
that the Company will be successful in obtaining the necessary financing to fund operations, there are no assurances that such additional
funding will be achieved or that they will succeed in future operation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financial information as of and for the nine months ended September 30, 2022, and 2021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nine months ended September 30, 2022,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nnual Report on Form 10-K that includes the audited financial statements for the year ended
December 31, 2021, as filed with the SEC on April 20, 2022. The condensed consolidated
balance sheet at December 31, 2021, has been derived from the audited financial statements at that date but does not include all the
information and footnotes required by generally accepted accounting principles in the U.S. for complete financial statements. Principles of Consolidation The accompanying consolidated
financial statements include the accounts of the Company and our wholly owned subsidiaries, NACSV, GDSI Florida, LLC, Global Digital
Solutions, LLC and Aviation Services f/k/a HarmAlarm.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September 30, 2022, and December 31,
2021. The Company recognizes interest and penalties on unrecognized tax benefits as well as interest received from favorable tax settlements
within income tax expense. Cash and Cash Equivalents We consider all highly liquid
investments with original maturities of three months or less to be cash equivalents. We maintain our cash in high-quality financial institutions.
The balances, at times, may exceed federally insured limits. As of September 30, 2022, the bank balance is not over the federally insured
limit. As of September 30, 2022, and December 31, 2021, we had no 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Securities excluded from the diluted per share calculation
Nine Months Ended
September 30,
2022 2021
Convertible notes and accrued interest 694,946,443 65,352,167
Preferred Stock 261,169,294 261,169,294
Stock options 13,650,002 13,650,002
Warrants 81,346,875 48,446,875
Potentially dilutive securities 1,051,112,614 388,618,338 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ccounting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Recent Accounting Pronouncements Management is evaluating
the new accounting pronouncements but does not expect them to have material impact on our financial position or results of operations. Management’s Evaluation of Subsequent
Events The Company evaluates events
that have occurred after the balance sheet date of September 30, 2022, through the date which the financial statements were issued. Based
upon the review, other than described in Note 12 – Subsequent Events, the Company did not identify any recognized or non-recognized
subsequent events that would have required adjustment or disclosure in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NOTE 3 – ACCRUED EXPENSES As of September 30, 2022,
and December 31, 2021, accrued expenses consist of the following amounts:
Schedule of accrued expenses
September 30, December 31,
Accrued compensation to executive officers $ 110,834 $ 90,834
Accrued professional fees and settlements 91,184 86,392
Accrued interest 1,811,113 1,304,684
Total accrued expenses $ 2,013,131 $ 1,481,9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21:08:20Z</dcterms:created>
  <dcterms:modified xmlns:dcterms="http://purl.org/dc/terms/" xmlns:xsi="http://www.w3.org/2001/XMLSchema-instance" xsi:type="dcterms:W3CDTF">2022-12-15T21:08:20Z</dcterms:modified>
</cp:coreProperties>
</file>